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Description of" sheetId="6" r:id="rId6"/>
    <s:sheet name="Summary of Significant Accounti" sheetId="7" r:id="rId7"/>
    <s:sheet name="Net Loss Per Share" sheetId="8" r:id="rId8"/>
    <s:sheet name="Fair Value Measurements" sheetId="9" r:id="rId9"/>
    <s:sheet name="Inventories" sheetId="10" r:id="rId10"/>
    <s:sheet name="Accrued and Other Liabilities" sheetId="11" r:id="rId11"/>
    <s:sheet name="Commitments and Contingencies" sheetId="12" r:id="rId12"/>
    <s:sheet name="Collaboration and Licensing Agr" sheetId="13" r:id="rId13"/>
    <s:sheet name="Debt" sheetId="14" r:id="rId14"/>
    <s:sheet name="Stock Incentive Plans" sheetId="15" r:id="rId15"/>
    <s:sheet name="Subsequent Events" sheetId="16" r:id="rId16"/>
    <s:sheet name="Organization and Description 17" sheetId="17" r:id="rId17"/>
    <s:sheet name="Net Loss Per Share (Tables)" sheetId="18" r:id="rId18"/>
    <s:sheet name="Fair Value Measurements (Tables" sheetId="19" r:id="rId19"/>
    <s:sheet name="Inventories (Tables)" sheetId="20" r:id="rId20"/>
    <s:sheet name="Accrued and Other Liabilities (" sheetId="21" r:id="rId21"/>
    <s:sheet name="Stock Incentive Plans (Tables)" sheetId="22" r:id="rId22"/>
    <s:sheet name="Organization and Description 23" sheetId="23" r:id="rId23"/>
    <s:sheet name="Summary of Significant Accoun24" sheetId="24" r:id="rId24"/>
    <s:sheet name="Summary of Significant Accoun25" sheetId="25" r:id="rId25"/>
    <s:sheet name="Net Loss Per Share - Computatio" sheetId="26" r:id="rId26"/>
    <s:sheet name="Net Loss Per Share - Potentiall" sheetId="27" r:id="rId27"/>
    <s:sheet name="Fair Value Measurements - Fair " sheetId="28" r:id="rId28"/>
    <s:sheet name="Fair Value Measurements - Summa" sheetId="29" r:id="rId29"/>
    <s:sheet name="Fair Value Measurements - Addit" sheetId="30" r:id="rId30"/>
    <s:sheet name="Inventories - Summary of Invent" sheetId="31" r:id="rId31"/>
    <s:sheet name="Accrued and Other Liabilities -" sheetId="32" r:id="rId32"/>
    <s:sheet name="Commitments and Contingencies -" sheetId="33" r:id="rId33"/>
    <s:sheet name="Collaboration and Licensing A34" sheetId="34" r:id="rId34"/>
    <s:sheet name="Debt - Additional Information (" sheetId="35" r:id="rId35"/>
    <s:sheet name="Stock Incentive Plans - Additio" sheetId="36" r:id="rId36"/>
    <s:sheet name="Stock Incentive Plans - Summary" sheetId="37" r:id="rId37"/>
    <s:sheet name="Stock Incentive Plans - Summa38" sheetId="38" r:id="rId38"/>
    <s:sheet name="Stock Incentive Plans - Weighte" sheetId="39" r:id="rId39"/>
    <s:sheet name="Stock Incentive Plans - Summa40" sheetId="40" r:id="rId40"/>
    <s:sheet name="Stock Incentive Plans - Summa41"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527">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DNA</t>
  </si>
  <si>
    <t>Entity Registrant Name</t>
  </si>
  <si>
    <t>CareDx, Inc.</t>
  </si>
  <si>
    <t>Entity Central Index Key</t>
  </si>
  <si>
    <t>Current Fiscal Year End Date</t>
  </si>
  <si>
    <t>--12-31</t>
  </si>
  <si>
    <t>Entity Filer Category</t>
  </si>
  <si>
    <t>Non-accelerated Filer</t>
  </si>
  <si>
    <t>Entity Common Stock, Shares Outstanding</t>
  </si>
  <si>
    <t>Condensed Balance Sheets - USD ($) $ in Thousands</t>
  </si>
  <si>
    <t>Dec. 31, 2015</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t>
  </si>
  <si>
    <t>Total current liabilities</t>
  </si>
  <si>
    <t>Deferred rent, net of current portion</t>
  </si>
  <si>
    <t>Deferred revenue, net of current portion</t>
  </si>
  <si>
    <t>Long-term debt, net of current portion</t>
  </si>
  <si>
    <t>Contingent consideration</t>
  </si>
  <si>
    <t>Other liabilities</t>
  </si>
  <si>
    <t>Total liabilities</t>
  </si>
  <si>
    <t>Commitments and contingencies (Note 7)</t>
  </si>
  <si>
    <t xml:space="preserve"> </t>
  </si>
  <si>
    <t>Stockholders’ equity:</t>
  </si>
  <si>
    <t>Preferred stock: $0.001 par value; 10,000,000 shares authorized at March 31, 2016 and December 31, 2015; no shares issued and outstanding at March 31, 2016 and December 31, 2015</t>
  </si>
  <si>
    <t>Common stock: $0.001 par value; 100,000,000 shares authorized at March 31, 2016 and December 31, 2015; 11,977,491 shares and 11,902,363 shares issued and outstanding at March 31, 2016 and December 31, 2015,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Mar. 31, 2015</t>
  </si>
  <si>
    <t>Revenue:</t>
  </si>
  <si>
    <t>Testing revenue</t>
  </si>
  <si>
    <t>Collaboration, license and other revenue</t>
  </si>
  <si>
    <t>Total revenue</t>
  </si>
  <si>
    <t>Operating expenses:</t>
  </si>
  <si>
    <t>Cost of testing</t>
  </si>
  <si>
    <t>Research and development</t>
  </si>
  <si>
    <t>Sales and marketing</t>
  </si>
  <si>
    <t>General and administrative</t>
  </si>
  <si>
    <t>Change in estimated fair value of contingent consideration</t>
  </si>
  <si>
    <t>Total operating expenses</t>
  </si>
  <si>
    <t>Loss from operations</t>
  </si>
  <si>
    <t>Interest expense</t>
  </si>
  <si>
    <t>Other (expense) income, net</t>
  </si>
  <si>
    <t>Net loss</t>
  </si>
  <si>
    <t>Net loss per share (Note 3):</t>
  </si>
  <si>
    <t>Basic and diluted</t>
  </si>
  <si>
    <t>Weighted average shares used to compute net loss per share:</t>
  </si>
  <si>
    <t>Condensed Statements of Cash Flows - USD ($) $ in Thousands</t>
  </si>
  <si>
    <t>Operating activities:</t>
  </si>
  <si>
    <t>Adjustments to reconcile net loss to net cash used in operating activities:</t>
  </si>
  <si>
    <t>Depreciation and amortization</t>
  </si>
  <si>
    <t>Stock-based compensation</t>
  </si>
  <si>
    <t>Amortization of deferred revenue</t>
  </si>
  <si>
    <t>Amortization of debt discount and noncash interest expense</t>
  </si>
  <si>
    <t>Changes in operating assets and liabilities:</t>
  </si>
  <si>
    <t>Net cash used in operating activities</t>
  </si>
  <si>
    <t>Investing activities:</t>
  </si>
  <si>
    <t>Purchase of property and equipment</t>
  </si>
  <si>
    <t>Net cash used in investing activities</t>
  </si>
  <si>
    <t>Financing activities:</t>
  </si>
  <si>
    <t>Proceeds from debt, net of issuance costs</t>
  </si>
  <si>
    <t>Proceeds from issuances of common stock under employee stock purchase plan</t>
  </si>
  <si>
    <t>Principal payments on debt and capital lease obligations</t>
  </si>
  <si>
    <t>Proceeds from exercise of stock options</t>
  </si>
  <si>
    <t>Net cash provided by financing activities</t>
  </si>
  <si>
    <t>Net (decrease) increase in cash and cash equivalents</t>
  </si>
  <si>
    <t>Cash and cash equivalents at beginning of period</t>
  </si>
  <si>
    <t>Cash and cash equivalents at end of period</t>
  </si>
  <si>
    <t>Organization and Description of Business</t>
  </si>
  <si>
    <t>Organization Consolidation And Presentation Of Financial Statements [Abstract]</t>
  </si>
  <si>
    <t xml:space="preserve">1. ORGANIZATION AND DESCRIPTION OF BUSINESS CareDx, Inc., (“CareDx” or the “Company”) is a molecular diagnostics company focused on discovery, development and commercialization of clinically differentiated, high-value diagnostic surveillance solutions for transplant patients. The Company’s first commercialized testing solution, the AlloMap heart transplant molecular test (“AlloMap”), an FDA-cleared test, is a gene expression test that helps clinicians monitor and identify heart transplant recipients with stable graft function who have a low probability of moderate/severe acute cellular rejection. The Company is pursuing the development of additional products for transplant monitoring using a variety of technologies, including AlloSure, its next-generation sequencing-based test to detect donor-derived cell-free DNA, or dd-cfDNA, after transplantation.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 Liquidity and Going Concern The Company has incurred significant losses and negative cash flows from operations since its inception and had an accumulated deficit of $182.8 million at March 31, 2016. As of March 31, 2016, the Company had cash and cash equivalents of $23.8 million, and $15.9 million On April 14, 2016, the Company acquired 98.3% of the outstanding common stock of Allenex AB (“Allenex”). Allenex is a transplant diagnostic company based in Stockholm, Sweden that develops, manufactures, and sells products that help match donor organs with potential recipients prior to transplantation. Allenex has 58 employees. Under the terms of the Conditional Share Purchase Agreements entered into on December 16, 2015, as amended and the tender offer prospectus dated March 7, 2016, and as a result of the tender offer, the purchase consideration is expected to total approximately $35.0 million, consisting of $27.8 million of cash, of which approximately $6.2 million is deferred purchase consideration and payable to Midroc Invest AB, FastPartner AB and Xenella Holding AB (collectively, the “Majority Shareholders”) no later than March 31, 2017, and the issuance of 1,375,029 shares of the Company’s common stock valued at $7.2 million. Additionally, $8.0 million of cash purchase consideration payable to the Majority Shareholders of Allenex is being held in escrow by the Company and relates to a commitment by the Majority Shareholders of Allenex to purchase the Company’s equity securities in a future financing (“Subsequent Financing”). The equity securities are expected to be sold no later than 30 days following the receipt of certain Company stockholder approvals required pursuant to the rules of the NASDAQ Stock Market (the “Requisite Stockholder Approval”), which is expected to occur on June 16, 2016, on terms, including price, substantially equivalent to the terms of a Private Placement described below. The Company intends to initiate compulsory acquisition proceedings under Swedish law to purchase the remaining shares of Allenex. See Note 11 for more detail about the Allenex acquisition. On April 14, 2016, the Company completed the sale of 591,860 units (“Units”) to certain accredited investors (the “Private Placement”) at a purchase price of $23.94 per Unit. On closing on April 14, 2016, the aggregate gross proceeds to the Company from the Private Placement were approximately $14.1 million. Concurrently, the Company also entered into commitment letters (the “Commitment Letters”) pursuant to which the Majority Shareholders of Allenex agreed to purchase the Company’s equity securities in a Subsequent Financing, as described above. If the Subsequent Financing is not completed within 30 days of the Requisite Stockholder Approval, and provided that the Loan Agreement (as defined in Note 9) is still in place, the Lender (as defined in Note 9) has the right to require that the Company complete the Subsequent Financing and issue securities to the Majority Shareholders in exchange for the $8.0 million of cash held in escrow. If neither the Company nor the Lender exercise their rights by September 30, 2016, the $8.0 million held in escrow will be released to the Majority Shareholders without any further obligation on the part of the Majority Shareholders of Allenex. The Company made payments of approximately $1.1 million and $97,000 in placement fees and other offering expenses, respectively, to placement agents in connection with the sale of the 591,860 Units in the Private Placement. Following the closing of the Private Placement, the Company agreed to a number of requirements such as submitting the Private Placement to the Company’s stockholders for approval, which is expected to be approved after the receipt of the Requisite Stockholder Approval expected on June 16, 2016, granting certain registration rights, including the registration of shares sold in the Private Placement on a registration statement on Form S-3 within 45 days of closing. Additionally, if the Company fails to file an effective registration statement on Form S-3 within 45 days of closing the Private Placement, the Company shall be obligated to pay an aggregate penalty amount equal to approximately $0.3 million for each month that the Company has not filed the required registration statement, up to a maximum of $1.4 million. See Note 11 for more detail about the Private Placement. The Company will require additional financing and/or refinancing to fund working capital, repay debt and to pay its obligations. A potential working capital benefit of refinancing the Company’s existing debt obligations is deferral of debt payments otherwise due in 2016. The Company may pursue financing and refinancing opportunities in both the private and public debt and equity markets through sales of debt or equity securities. Absent the receipt of additional funding or refinancing, the Company will exhaust its cash and cash equivalents in December The accompanying financial statements have been prepared assuming that the Company will continue as a going concern through December 31, 2016 , which </t>
  </si>
  <si>
    <t>Summary of Significant Accounting Policies</t>
  </si>
  <si>
    <t>Accounting Policies [Abstract]</t>
  </si>
  <si>
    <t xml:space="preserve">2. SUMMARY OF SIGNIFICANT ACCOUNTING POLICIES Basis of Presentation The accompanying unaudited condens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balance sheet as of December 31, 2015 has been derived from audited financial statements as of that date but does not include all of the financial information required by U.S. GAAP for complete financial statements. Operating results for the three months ended March 31, 2016 are not necessarily indicative of the results that may be expected for the year ending December 31, 2016. The accompanying unaudited condensed financial statements and related financial information should be read in conjunction with the audited financial statements and the related notes thereto for the year ended December 31, 2015 included in the Company’s Annual Report on Form 10-K filed on March 29, 2016 with the SEC. Use of Estimates The preparation of unaudited condens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mmon stock, (vii) the fair value of contingent consideration in a business acquisition, (viii) the fair value of embedded derivatives, (ix) measurement of stock-based compensation expens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The Company has not experienced any significant credit losses and does not generally require collateral on receivables. Cash Equivalents Cash equivalents consist of short-term, highly liquid investments with original maturities of three months or less from the date of purchase. Cash equivalents consist primarily of amounts invested in money market funds. Purchased Intangible Assets Acquired intangible assets with indefinite useful lives are related to in-process research and development or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the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a single segment and has a single reporting unit associated with the development and commercialization of diagnostic products. In the event that the Company determines that it is more likely than not that the carrying value of the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months ended March 31, 2016, the Company changed its revenue recognized from one of its payers from the cash basis to the accrual basis based on its consistent history of obtaining timely reimbursement from this payer. The impact of this change in accounting estimate was insignificant to revenues and loss per share for the three months ended March 31, 2016. During the three months ended March 31, 2015, the Company changed its revenue recognized from two of its payers from the cash basis to the accrual basis based on the Company’s consistent history of obtaining timely reimbursement from these two payers. The impact of this change in accounting estimate was to increase revenues by $0.1 million and to change loss per share from $0.20 to $0.19 for the three months ended March 31, 2015. Collaboration, License and Other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milestones during the three months ended March 31, 2016 and 2015. 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SC 480, Distinguishing Liabilities from Equity Transaction costs associated with these acquisitions are expensed as incurred in general and administrative expenses. Results of operations and cash flows of acquired companies are included in the Company’s operating results from the date of acquisition. 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based on the implied yield currently available in the U.S. Treasury zero-coupon issues with a remaining term equal to the expected option lives, and dividend yield based on the Company’s expectations and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 Warrants The Company had freestanding warrants enabling counterparties to purchase shares of its convertible preferred stock as of December 31, 2013, which were converted to purchase common stock on the Company’s IPO date. Freestanding warrants for convertible preferred stock that were contingently redeemable were classified as liabilities on the balance sheet and recorded at their estimated fair value. These warrants were remeasured at each balance sheet date and any change in estimated fair value was recognized in other expense on the condensed statements of operations. Upon the completion of the Company’s IPO in July 2014, preferred stock warrants were converted into warrants to purchase common stock, and accordingly, the liability was reclassified to equity and became no longer subject to remeasurement. Comprehensive Loss Net loss and comprehensive loss are the same for all periods presented. Recent Accounting Pronouncements In August 2014, the FASB issued Accounting Standards Update No. 2014-15, Presentation of Financial Statements―Going Concern (Subtopic 205-40), Disclosure of Uncertainties about an Entity’s Ability to Continue as a Going Concern In April 2015, the FASB issued ASU 2015-05, Intangibles—Goodwill and Other—Internal Use Software (Subtopic 350-40) In November 2015, the FASB issued ASU 2015-17, Income Taxes (Topic 740): Balance Sheet Classification of Deferred Taxes, In February 2016, the FASB issued ASU 2016-02, Leases In March 2016, the FASB issued ASU 2016-06, Derivatives and Hedging: Contingent Put and Call Options in Debt Instruments In April 2016, the FASB issued ASU 2016-10, Revenue from Contracts with Customers (Topic 606): Identifying Performance Obligations and Licensing. Revenue from Contracts with Customers (Topic 606): Principal versus Agent Considerations (Reporting Revenue Gross versus Net) Revenue from Contracts with Customers (Topic 606), </t>
  </si>
  <si>
    <t>Net Loss Per Share</t>
  </si>
  <si>
    <t>Earnings Per Share [Abstract]</t>
  </si>
  <si>
    <t>3. 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March 31,
2016
2015
Numerator:
Net loss
$
(9,752
)
$
(2,272
)
Denominator:
Weighted-average shares used to compute basic and diluted net loss per share
11,969,714
11,814,467
Net loss per share:
Basic and diluted
$
(0.81
)
$
(0.19
) The following potentially dilutive securities have been excluded from diluted net loss per share, because their effect would be antidilutive:
Three Months Ended March 31,
2016
2015
Shares of common stock subject to outstanding options
1,860,420
1,436,429
Shares of common stock subject to outstanding common stock warrants
301,069
576,096
Restricted stock units
178,975
—
Total common stock equivalents
2,340,464
2,012,525</t>
  </si>
  <si>
    <t>Fair Value Measurements</t>
  </si>
  <si>
    <t>Fair Value Disclosures [Abstract]</t>
  </si>
  <si>
    <t>4.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in thousands):
March 31, 2016
Fair Value Measured Using
(Level 1)
(Level 2)
(Level 3)
Total Balance
Assets
Money market funds
$
21,564
$
—
$
—
$
21,564
Liabilities
Contingent consideration
$
—
$
—
$
735
$
735
December 31, 2015
Fair Value Measured Using
(Level 1)
(Level 2)
(Level 3)
Total Balance
Assets
Money market funds
$
28,774
$
—
$
—
$
28,774
Liabilities
Contingent consideration
$
—
$
—
$
948
$
948
The following table presents the issuances, changes in fair value and reclassifications of the Company’s Level 3 financial instruments that are measured at fair value on a recurring basis (in thousands):
(Level 3)
Contingent Consideration Liability
Balance as of December 31, 2014
$
1,074
Change in estimated fair value
(126
)
Balance as of December 31, 2015
948
Change in estimated fair value
(213
)
Balance as of March 31, 2016
$
735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At March 31, 2016 and December 31, 2015, money market funds were included on the balance sheets in cash and cash equivalents.
·
Contingent consideration - As of March 31, 2016 and December 31, 2015, the Company had a contingent obligation to issue 227,845 shares of its common stock to the former owners of ImmuMetrix, Inc. (“IMX”) in conjunction with its acquisition of IMX in June 2014. The issuance will occur if the Company completes 2,500 commercial tests involving the measurement of dd-cfDNA in organ transplant recipients in the United States by June 10, 2020.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65% estimate at March 31, 2016 and December 31, 2015 of the probability of success. The significant input in the Level 3 measurement not supported by market activity is the Company’s probability assessment of the milestone being met. The value of the liability is subsequently remeasured to fair value each reporting date, and the change in estimated fair value is recorded to a component of operating expenses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 The carrying amount of the contingent consideration liability represents its fair value. The Company’s liabilities classified as Level 3 were valued based on unobservable inputs and management’s judgment due to the absence of quoted market prices, inherent lack of liquidity and the long-term nature of the financial instruments. The carrying values of the Company’s debt approximate their fair values at March 31, 2016 and December 31, 2015 as the market rates currently available to the Company and other assumptions have not changed significantly since the debt was issued.</t>
  </si>
  <si>
    <t>Inventories</t>
  </si>
  <si>
    <t>Inventory Disclosure [Abstract]</t>
  </si>
  <si>
    <t>5. INVENTORIES The following table summarizes the Company’s inventories (in thousands):
March 31, 2016
December 31, 2015
Finished goods
$
247
$
237
Raw materials
348
529
Total inventory
$
595
$
766</t>
  </si>
  <si>
    <t>Accrued and Other Liabilities</t>
  </si>
  <si>
    <t>Payables And Accruals [Abstract]</t>
  </si>
  <si>
    <t>6. ACCRUED AND OTHER LIABILITIES The following table represents the components of accrued and other liabilities (in thousands):
March 31, 2016
December 31, 2015
Debt financing fees
$
1,687
$
—
Transaction related fees
674
589
Tax, audit and compliance related fees
286
89
Test sample processing fees
451
426
Accrued overpayments and refunds
212
163
Clinical studies
999
756
Deferred rent – current portion
272
258
Capital leases – current portion
63
71
Other accrued expenses
654
540
Total accrued and other liabilities
$
5,298
$
2,892</t>
  </si>
  <si>
    <t>Commitments and Contingencies</t>
  </si>
  <si>
    <t>Commitments And Contingencies Disclosure [Abstract]</t>
  </si>
  <si>
    <t xml:space="preserve">7. COMMITMENTS AND CONTINGENCIES Royalty Commitments In November 2004, the Company entered into a license agreement with Roche Molecular Systems, Inc., or Roche, that grants the Company the right to use certain Roche technology relating to polymerase chain reaction, or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d been reflected as an expense in the Company’s statements of operations in the periods revenue was recorded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 Under the license agreement, the Company incurs royalty expenses as a percentage of combination services revenue and classifies those expenses as a component of cost of testing in the statements of operations. For the three months ended March 31, 2016 and 2015, royalty expenses in connection with the Roche agreement were $0.2 million and $0.3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or results of operations. </t>
  </si>
  <si>
    <t>Collaboration and Licensing Agreements</t>
  </si>
  <si>
    <t>8. COLLABORATION AND LICENSING AGREEMENTS Diaxonhit (“DHT”) 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 CE mark is a mandatory conformity marking for certain products sold within the EEA. These shares were promptly sold by the Company in July 2013 for total consideration of $467,000. 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 Commercial sales began in the EEA in June 2014. Total revenues recognized from this arrangement for the three months ended March 31, 2016 and 2015 were $15,000 and $27,000, respectively. CardioDx, Inc. (“CDX”) In 2005, the Company entered into a services agreement with what at the time was a related party,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Royalty revenues were recognized when earned. Starting the fourth quarter of 2015, royalty revenues are recognized when payments are received as it was assessed that collection was not reasonably assured prior to receipt of payment. Royalty revenues were $96,000 and $90,000 for the three months ended March 31, 2016 and 2015, respectively, and are included in collaboration and license revenue on the condensed statements of operations. The Company had no receivable balance from CDX at March 31, 2016, and a receivable balance of $90,000 at March 31, 2015.</t>
  </si>
  <si>
    <t>Debt</t>
  </si>
  <si>
    <t>Transfers And Servicing [Abstract]</t>
  </si>
  <si>
    <t>9. DEBT On January 30, 2015, the Company entered into a Loan and Security Agreement (the “Loan Agreement”) with East West Bank (“the Lender”) that provides a secured term loan facility in an aggregate principal amount of up to $20.0 million. The Company borrowed the first and only advance of $16.0 million (“Draw A”) on January 30, 2015. Draw A was used to pay-off the Company’s existing term debt of $11.3 million. A loss on extinguishment of debt of $0.6 million related to costs from the pay-off of the previously existing term loan was recognized as interest expense during the three months ended March 31, 2015. Draw A bears interest at a daily floating rate equal to 2.00%, plus the greater of (i) 3.25% or (ii) the prime rate published by the lender. The maturity date of the loan is December 1, 2018. The principal pay-down of the loan begins on July 1, 2016 with the loan being payable in 30 equal monthly installments. A fully non-refundable commitment fee of $160,000 was paid on January 30, 2015 when Draw A for $16.0 million was received. The loan has no prepayment penalty. Commitment fees are included in debt issuance costs which are netted against the debt outstanding and are amortized to interest expense using the effective interest method over the term of the loan. Debt discount and issuance costs, current, as of March 31, 2016 and December 31, 2015 were $0.1 million and $0.2 million, respectively. Debt discount and issuance costs, non-current, as of both March 31, 2016 and December 31, 2015 were $0.1 million. In connection with the Loan Agreement, the Company agreed to issue to the Lender warrants to purchase shares of the Company’s common stock upon the drawdown of each advance in an amount equal to 1.5% of the amount drawn, divided by the exercise price per share for that tranche. The fair value of the warrant is reflected as a discount to the debt. As a result of Draw A, the Company issued to the lender a warrant to purchase an aggregate of 34,483 shares of the Company’s common stock, at an exercise price of $6.96 per share. The fair value of the warrant was estimated to be $90,000 on January 30, 2015, using the Black-Scholes Model with the following assumptions: expected volatility of 39.83%, a contractual term of 5 years, risk-free interest rate of 1.18%, underlying common stock price of $7.06, and dividend yield of 0%. The warrant is included in stockholders’ equity with the offset to debt discount that is amortized over the term of the loan using the effective interest method. The warrant is not subject to remeasurement. The Loan Agreement requires collateral by a security interest in all of the Company’s assets except intellectual property and contains customary affirmative and negative covenants including financial maintenance covenants, and also includes standard events of default, including payment defaults. Upon the occurrence of an event of default, a default interest rate of an additional 5% may be applied to the outstanding loan balances, and the lender may declare all outstanding obligations immediately due and payable and take such other actions as set forth in the Loan Agreement. As of February 29, 2016, the Company was in violation of one of its financial covenants under the Loan Agreement. This violation was waived in principal by virtue of a contemporaneous verbal amendment to the Loan Agreement received from the Lender, which was subsequently memorialized in a written amendment to the Loan Agreement dated May 12, 2016. As of March 31, 2016, the Company was in compliance with its debt covenants. In April 2016, the Lender consented to the acquisition of Allenex by the Company, which occurred on April 14, 2016, The consent was contingent upon the closing of a Private Placement for aggregate cash proceeds of at least $12.0 million and separately depositing into escrow cash of $8.0 million that relates to a commitment by the Majority Shareholders of Allenex to purchase the Company’s equity securities in a Subsequent Financing, all of which occurred on April 14, 2016. The Lender also requires the Company to subsequently raise another $20.0 million through equity financing by March 31, 2017, prior to paying the $6.2 million of deferred purchase price consideration to the Majority Shareholders of Allenex.</t>
  </si>
  <si>
    <t>Stock Incentive Plans</t>
  </si>
  <si>
    <t>Disclosure Of Compensation Related Costs Sharebased Payments [Abstract]</t>
  </si>
  <si>
    <t xml:space="preserve">10. STOCK INCENTIVE PLANS Stock Option Plans Prior to its IPO, the Company had one active stock option plan, the 2008 Equity Incentive Plan (“2008 Plan”), one assumed stock option plan (“the ImmuMetrix 2013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also includes an annual increase on the first day of each year equal to the lesser of:
·
357,075 shares
·
4.0% of the outstanding shares of common stock as of the last day of the immediately preceding year; or
·
such other number of shares as the Company’s board of directors may determine. The following table summarizes option activity and related information:
Shares Available for Grant
Shares Underlying Stock Options Outstanding
Weighted- Average Exercise Price
Balance—December 31, 2015
510,892
1,577,317
$
6.87
Additional options authorized
357,075
—
—
Granted
(371,970
)
371,970
5.14
Exercised
—
(1,823
)
3.11
Forfeited
86,888
(86,888
)
6.08
Expired
156
(156
)
5.00
Balance—March 31, 2016
583,041
1,860,420
6.56
Options outstanding that have vested or are expected to vest as of March 31, 2016 are as follows:
Number of Shares Issued
Weighted Average Exercise Price
Weighted Average Contractual Life (Years)
Aggregate Intrinsic Value (In thousands)
Vested
844,288
$
6.03
6.79
$
1,219
Expected to vest
1,016,132
7.00
9.06
141
Total
1,860,420
6.56
8.03
$
1,360
The aggregate intrinsic value is calculated as the difference between the exercise price of the underlying stock options and the fair value of the Company’s common stock at March 31, 2016 for stock options that were in-the-money. The fair market value of the Company’s common stock as of March 31, 2016 was $4.96 per share. The weighted-average grant-date fair value of options granted during the three months ended March 31, 2016 and 2015 using the Black-Scholes Model was $2.07 per share and $2.76 per share, respectively. As of March 31, 2016, there was approximately $2.6 million of unrecognized stock-based compensation expense, net of estimated forfeitures, related to non-vested stock options that will be recognized on a straight-line basis over the remaining average vesting period of 2.72 years. 2014 Employee Stock Purchase Plan The Company’s board of directors adopted its 2014 Employee Stock Purchase Plan (“the ESPP”) in March 2014 and its stockholders approved the ESPP in July 2014. However, the Company’s ESPP was not made available to its employees until January 1, 2015. The first offering period in 2016 began on January 1, 2016 and will end on June 30, 2016. There have not been any ESPP shares purchased under this offering period at March 31, 2016. Under the second offering period in 2015 that ended on December 31, 2015, 32,232 shares were purchased for aggregate proceeds of $0.2 million from the issuance of shares, which occurred on January 4, 2016. The option price per share of common stock to be paid by a participant’s option on the applicable exercise date for an offering period shall be equal to 85% of the lesser of the fair market value of a share of common stock on (a) the applicable grant date or (b) the applicable exercise date. Valuation Assumptions The estimated fair values of employee stock options and ESPP shares were estimated using the Black-Scholes option-pricing model based on the following weighted-average assumptions:
Three Months Ended March 31,
2016
2015
Employee stock options
Expected term (in years)
6.0
6.0
Expected volatility
39.60 –
41.04
%
Risk-free interest rate
1.54 –
1.91
%
Expected dividend yield
—
%
—
%
Employee stock purchase plan
Expected term (in years)
0.5
0.5
Expected volatility
64.21
%
34.08
%
Risk-free interest rate
0.49
%
0.11
%
Expected dividend yield
—
%
—
% Restricted Stock Units The Company’s 2014 Plan allows restricted stock units (“RSUs”) to be granted in addition to stock options. The RSUs vest annually over four years in equal increments. The Company began granting RSUs starting March 2015. Unvested RSU activity for the three months ended March 31, 2016 is summarized below:
Number of Shares
Weighted- Average Grant Date Fair Value
Unvested balance—December 31, 2015
106,200
$
6.49
Granted
111,900
5.12
Vested
(26,550
)
6.49
Forfeited
(12,575
)
5.42
Unvested balance—March 31, 2016
178,975
5.71
As of March 31, 2016, there was approximately $0.9 million of unrecognized stock-based compensation expense, net of estimated forfeitures, related to non-vested RSUs that will be recognized on a straight-line basis over the remaining average vesting period of 3.33 years. Stock-based Compensation Expense The following table summarizes stock-based compensation expense relating to employee and nonemployee stock options, RSUs, and ESPP shares for the three months ended March 31, 2016 and 2015, included in the statements of operations as follows (in thousands):
Three Months Ended March 31,
2016
2015
Cost of testing
$
28
$
14
Research and development
113
49
Sales and marketing
28
18
General and administrative
277
199
Total
$
446
$
280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were capitalized for the periods presented. </t>
  </si>
  <si>
    <t>Subsequent Events</t>
  </si>
  <si>
    <t>Subsequent Events [Abstract]</t>
  </si>
  <si>
    <t xml:space="preserve">11. SUBSEQUENT EVENTS Completion of Allenex Acquisition On April 14, 2016, the Company acquired 98.3% of the outstanding common stock of Allenex. Allenex is a transplant diagnostic company based in Stockholm, Sweden that develops, manufactures, and sells products that help match donor organs with potential recipients prior to transplantation. Allenex has 58 employees. Under the terms of the Conditional Share Purchase Agreements entered into on December 16, 2015, as amended and the tender offer prospectus dated March 7, 2016, and as a result of the tender offer, the purchase consideration is expected to total approximately $35.0 million, consisting of $27.8 million of cash, of which approximately $6.2 million is deferred purchase consideration payable to the Majority Shareholders no later than March 31, 2017, and the issuance of 1,375,029 shares of the Company’s common stock valued at $7.2 million. Additionally, $8.0 million of cash purchase consideration payable to the Majority Shareholders of Allenex is being held in escrow by the Company and relates to a commitment by the Majority Shareholders of Allenex to purchase the Company’s equity securities in a Subsequent Financing. The equity securities are expected to be sold no later than 30 days following the receipt of the Requisite Stockholder Approval, which is expected to occur on June 16, 2016, on terms, including price, substantially equivalent to the terms of a Private Placement described below. The Company intends to initiate compulsory acquisition proceedings under Swedish law to purchase the remaining shares of Allenex. In connection therewith, the Company subsequently intends to initiate a delisting of Allenex from Nasdaq Stockholm. As of April 11, 2016, the Company reassessed the probability of the completion of a six-month bridge loan of $18.0 million with Oberland Capital SA Davos LLC and determined that it was not probable that the bridge loan would be consummated. The Company is currently disputing the fees associated with the bridge loan with Oberland Capital SA Davos LLC, but in the interim the Company has recorded a charge of $2.9 million in the three months ended March 31, 2016 to expense financing costs associated with this bridge loan. These costs have been included as a component of other (expense) income, net on the Company’s condensed statements of operations. The cash portion of the acquisition purchase price was paid from the Company’s general working capital. The acquisition required and the Company obtained a consent from the Lender. The consent was contingent upon the Company closing a Private Placement for aggregate proceeds of at least $12.0 million and separately depositing into escrow cash of $8.0 million that relates to a commitment by the Majority Shareholders of Allenex to purchase the Company’s equity securities in a Subsequent Financing as described above, all of which occurred on April 14, 2016. The Lender also requires the Company to subsequently raise another $20.0 million through equity financing by March 31, 2017, prior to paying the $6.2 million of deferred purchase price consideration to the Majority Shareholders of Allenex. As of February 29, 2016, the Company was in violation of one of its financial covenants under the Loan Agreement. This violation was waived in principal by virtue of a contemporaneous verbal amendment to the Loan Agreement received from the Lender, which was subsequently memorialized in a written amendment to the Loan Agreement dated May 12, 2016. As of March 31, 2016, the Company was in compliance with its debt covenants. The acquisition of Allenex will be accounted for and reported as a business combination during the second quarter of 2016. The Company is in the process of determining the total purchase price and allocation thereof, however, it is impracticable to make any other disclosures related to this acquisition at this time. Private Placement On April 14, 2016, the Company completed a Private Placement transaction for the offering of 591,860 Units. Each Unit is comprised of: (i) one share of Common Stock, (ii) five shares of Series A Mandatorily Convertible Preferred Stock (“Series A Preferred”), and (iii) three warrants, each to purchase one share of Common Stock. The purchase price was $23.94 per Unit (the equivalent of $3.99 per share of Common Stock, assuming conversion of the Series A Preferred). The closing of the Private Placement was conditioned upon the closing of the Allenex acquisition, the consent of East West Bank to the Allenex acquisition, and certain other customary closing conditions, all of which occurred on April 14, 2016. The aggregate proceeds to the Company from the Private Placement were approximately $14.1 million, of which $1.4 million was paid for payment of placement agents, escrow agents and legal fees. On April 13, 2016, the Company filed a Certificate of Designation that established the rights and preferences of the Series A Preferred. Each share of Series A Preferred is mandatorily convertible into Common Stock upon the Company’s receipt of the Requisite Stockholder Approval. Subject to obtaining the Requisite Stockholder Approval, each share of Series A Preferred is initially convertible into one share of Common Stock, subject to certain adjustments. The Series A Preferred are not entitled to receive dividends and are not redeemable at the election of the Company. Series A Preferred could be required to be redeemed upon a deemed liquidation event, as defined, at $3.99 per share, Each warrant is exercisable for a period of seven years to purchase one share of Common Stock at an initial exercise price of $4.98 per share, subject to certain adjustments. The Company also issued warrants to purchase an aggregate of 200,000 shares of Common Stock to certain of its placement agents (“Placement Agent Warrants”). Each Placement Agent Warrant is exercisable for a period of five years to purchase one share of Common Stock at an initial exercise price of $3.99 per share, subject to certain adjustments. Pursuant to the terms of the warrants, the holder of the warrant cannot exercise the warrant until the Company has obtained the Requisite Stockholder Approval. The warrants are expected to be recorded as a liability and be subject to ongoing remeasurement. Concurrently, the Company also entered into Commitment Letters pursuant to which the Majority Shareholders of Allenex agreed to purchase the Company’s equity securities in a Subsequent Financing as described above. If the Subsequent Financing is not completed within 30 days of the Requisite Stockholder Approval, and provided that the Loan Agreement is still in place, the Lender has the right to require that the Company complete the Subsequent Financing and issue securities to the Majority Shareholders in exchange for the $8.0 million of cash held in escrow. If neither the Company nor the Lender exercise their rights by September 30, 2016, the $8.0 million held in escrow will be released to the Majority Shareholders without any further obligation on the part of the Majority Shareholders of Allenex. The Company expects to issue an additional 334,169 Units, which consist of (i) a total of 334,169 shares of Common Stock, (ii) a total of 1,670,845 shares of Series A Preferred that are all convertible to Common Stock, and (iii) 1,002,507 warrants in the Subsequent Financing. Following the closing of the Private Placement, the Company agreed to a number of requirements such as submitting the Private Placement to the Company’s stockholders for approval, which is expected to be approved after the receipt of the Requisite Stockholder Approval expected on June 16, 2016, granting certain registration rights, including the registration of shares sold in the Private Placement on a registration statement on Form S-3 within 45 days of closing. Additionally, if the Company fails to file an effective registration statement on Form S-3 within 45 days of closing the Private Placement, the Company shall be obligated to pay an aggregate penalty amount equal to approximately $0.3 million for each month that the Company has not filed the required registration statement, up to a maximum of $1.4 million. The Company engaged M.M. Dillon &amp; Co. Group (“M.M. Dillon”), an investment banking firm, to act as one of its financial advisors and placement agents in connection with a private equity placement of Common Stock and the execution of any such Private Placement that the Company may choose to pursue. A member of the Company’s board of directors is a managing director of M.M. Dillon, and as such, M.M. Dillon is considered a related party to the Company. As a result of the Private Placement and Subsequent Financing, the Company paid approximately $1.1 million in placement fees to its placement agents, of which $0.2 million pertained to fees paid to M.M. Dillon. Additionally, M.M. Dillon also received Placement Agent Warrants to purchase 100,000 shares of the Company’s Common Stock. The Company expects to use the proceeds from the Private Placement and the Subsequent Financing for additional working capital, acquisitions and general corporate purposes. The Company is soliciting the Requisite Stockholder Approval, which requires the support a majority of the Company’s stockholders, at its annual general meeting on June 16, 2016, and filed a definitive proxy statement on May 5, 2016. The Company and certain stockholders representing a majority of the Company’s outstanding Common Stock entered into voting agreements on April 14, 2016, pursuant to which each stockholder agreed to vote certain of its shares of Common Stock in favor of granting the Company the Requisite Stockholder Approval. </t>
  </si>
  <si>
    <t>Organization and Description of Business (Policies)</t>
  </si>
  <si>
    <t>Liquidity And Going Concern</t>
  </si>
  <si>
    <t xml:space="preserve">Liquidity and Going Concern The Company has incurred significant losses and negative cash flows from operations since its inception and had an accumulated deficit of $182.8 million at March 31, 2016. As of March 31, 2016, the Company had cash and cash equivalents of $23.8 million, and $15.9 million On April 14, 2016, the Company acquired 98.3% of the outstanding common stock of Allenex AB (“Allenex”). Allenex is a transplant diagnostic company based in Stockholm, Sweden that develops, manufactures, and sells products that help match donor organs with potential recipients prior to transplantation. Allenex has 58 employees. Under the terms of the Conditional Share Purchase Agreements entered into on December 16, 2015, as amended and the tender offer prospectus dated March 7, 2016, and as a result of the tender offer, the purchase consideration is expected to total approximately $35.0 million, consisting of $27.8 million of cash, of which approximately $6.2 million is deferred purchase consideration and payable to Midroc Invest AB, FastPartner AB and Xenella Holding AB (collectively, the “Majority Shareholders”) no later than March 31, 2017, and the issuance of 1,375,029 shares of the Company’s common stock valued at $7.2 million. Additionally, $8.0 million of cash purchase consideration payable to the Majority Shareholders of Allenex is being held in escrow by the Company and relates to a commitment by the Majority Shareholders of Allenex to purchase the Company’s equity securities in a future financing (“Subsequent Financing”). The equity securities are expected to be sold no later than 30 days following the receipt of certain Company stockholder approvals required pursuant to the rules of the NASDAQ Stock Market (the “Requisite Stockholder Approval”), which is expected to occur on June 16, 2016, on terms, including price, substantially equivalent to the terms of a Private Placement described below. The Company intends to initiate compulsory acquisition proceedings under Swedish law to purchase the remaining shares of Allenex. See Note 11 for more detail about the Allenex acquisition. On April 14, 2016, the Company completed the sale of 591,860 units (“Units”) to certain accredited investors (the “Private Placement”) at a purchase price of $23.94 per Unit. On closing on April 14, 2016, the aggregate gross proceeds to the Company from the Private Placement were approximately $14.1 million. Concurrently, the Company also entered into commitment letters (the “Commitment Letters”) pursuant to which the Majority Shareholders of Allenex agreed to purchase the Company’s equity securities in a Subsequent Financing, as described above. If the Subsequent Financing is not completed within 30 days of the Requisite Stockholder Approval, and provided that the Loan Agreement (as defined in Note 9) is still in place, the Lender (as defined in Note 9) has the right to require that the Company complete the Subsequent Financing and issue securities to the Majority Shareholders in exchange for the $8.0 million of cash held in escrow. If neither the Company nor the Lender exercise their rights by September 30, 2016, the $8.0 million held in escrow will be released to the Majority Shareholders without any further obligation on the part of the Majority Shareholders of Allenex. The Company made payments of approximately $1.1 million and $97,000 in placement fees and other offering expenses, respectively, to placement agents in connection with the sale of the 591,860 Units in the Private Placement. Following the closing of the Private Placement, the Company agreed to a number of requirements such as submitting the Private Placement to the Company’s stockholders for approval, which is expected to be approved after the receipt of the Requisite Stockholder Approval expected on June 16, 2016, granting certain registration rights, including the registration of shares sold in the Private Placement on a registration statement on Form S-3 within 45 days of closing. Additionally, if the Company fails to file an effective registration statement on Form S-3 within 45 days of closing the Private Placement, the Company shall be obligated to pay an aggregate penalty amount equal to approximately $0.3 million for each month that the Company has not filed the required registration statement, up to a maximum of $1.4 million. See Note 11 for more detail about the Private Placement. The Company will require additional financing and/or refinancing to fund working capital, repay debt and to pay its obligations. A potential working capital benefit of refinancing the Company’s existing debt obligations is deferral of debt payments otherwise due in 2016. The Company may pursue financing and refinancing opportunities in both the private and public debt and equity markets through sales of debt or equity securities. Absent the receipt of additional funding or refinancing, the Company will exhaust its cash and cash equivalents in December </t>
  </si>
  <si>
    <t>Basis of Presentation</t>
  </si>
  <si>
    <t>Basis of Presentation The accompanying unaudited condens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that are necessary for a fair statement of the Company’s financial information. The condensed balance sheet as of December 31, 2015 has been derived from audited financial statements as of that date but does not include all of the financial information required by U.S. GAAP for complete financial statements. Operating results for the three months ended March 31, 2016 are not necessarily indicative of the results that may be expected for the year ending December 31, 2016. The accompanying unaudited condensed financial statements and related financial information should be read in conjunction with the audited financial statements and the related notes thereto for the year ended December 31, 2015 included in the Company’s Annual Report on Form 10-K filed on March 29, 2016 with the SEC.</t>
  </si>
  <si>
    <t>Use of Estimates</t>
  </si>
  <si>
    <t>Use of Estimates The preparation of unaudited condens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mmon stock, (vii) the fair value of contingent consideration in a business acquisition, (viii) the fair value of embedded derivatives, (ix) measurement of stock-based compensation expens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t>
  </si>
  <si>
    <t>Concentrations of Credit Risk and Other Risks and Uncertainties</t>
  </si>
  <si>
    <t xml:space="preserve">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The Company has not experienced any significant credit losses and does not generally require collateral on receivables. </t>
  </si>
  <si>
    <t>Cash Equivalents</t>
  </si>
  <si>
    <t>Cash Equivalents Cash equivalents consist of short-term, highly liquid investments with original maturities of three months or less from the date of purchase. Cash equivalents consist primarily of amounts invested in money market funds.</t>
  </si>
  <si>
    <t>Purchased Intangible Assets</t>
  </si>
  <si>
    <t>Purchased Intangible Assets Acquired intangible assets with indefinite useful lives are related to in-process research and development or IPR&amp;D, projects and are measured at their respective fair values as of the acquisition date. The Company does not amortize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the asset to its carrying value, without consideration of any recoverability test. The Company has not identified any such impairment losses to date.</t>
  </si>
  <si>
    <t>Impairment of Long-lived Assets</t>
  </si>
  <si>
    <t>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t>
  </si>
  <si>
    <t>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a single segment and has a single reporting unit associated with the development and commercialization of diagnostic products. In the event that the Company determines that it is more likely than not that the carrying value of the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t>
  </si>
  <si>
    <t>Fair Value of Financial Instruments</t>
  </si>
  <si>
    <t xml:space="preserve">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
  </si>
  <si>
    <t>Testing Revenue</t>
  </si>
  <si>
    <t>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During the three months ended March 31, 2016, the Company changed its revenue recognized from one of its payers from the cash basis to the accrual basis based on its consistent history of obtaining timely reimbursement from this payer. The impact of this change in accounting estimate was insignificant to revenues and loss per share for the three months ended March 31, 2016. During the three months ended March 31, 2015, the Company changed its revenue recognized from two of its payers from the cash basis to the accrual basis based on the Company’s consistent history of obtaining timely reimbursement from these two payers. The impact of this change in accounting estimate was to increase revenues by $0.1 million and to change loss per share from $0.20 to $0.19 for the three months ended March 31, 2015.</t>
  </si>
  <si>
    <t>Collaboration and License Revenue</t>
  </si>
  <si>
    <t>Collaboration, License and Other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consistent with the substance of its performance under its various license and collaboration agreements. The Company did not recognize any milestones during the three months ended March 31, 2016 and 2015.</t>
  </si>
  <si>
    <t>Cost of Testing</t>
  </si>
  <si>
    <t>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our cost of testing as a percentage of revenue may vary significantly from period to period because we do not recognize all revenue in the period in which the associated costs are incurred. Royalties for licensed technology, calculated as a percentage of test revenues, are recorded as license fees in cost of testing at the time the test revenues are recognized.</t>
  </si>
  <si>
    <t>Business Combinations</t>
  </si>
  <si>
    <t>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SC 480, Distinguishing Liabilities from Equity Transaction costs associated with these acquisitions are expensed as incurred in general and administrative expenses. Results of operations and cash flows of acquired companies are included in the Company’s operating results from the date of acquisition.</t>
  </si>
  <si>
    <t>Stock-based Compensation</t>
  </si>
  <si>
    <t>Stock-based Compensation The Company uses the Black-Scholes Model, which requires the use of estimates such as stock price volatility and expected option lives, to value employee stock options. The Company estimates the expected option lives using historical data, volatility using its own historical stock prices and stock prices of peer companies in the diagnostics industry, risk-free rates based on the implied yield currently available in the U.S. Treasury zero-coupon issues with a remaining term equal to the expected option lives, and dividend yield based on the Company’s expectations and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Model and is recorded over the service performance period. Options subject to vesting are required to be periodically remeasured over their service performance period, which is generally the same as the vesting period.</t>
  </si>
  <si>
    <t>Warrants</t>
  </si>
  <si>
    <t>Warrants The Company had freestanding warrants enabling counterparties to purchase shares of its convertible preferred stock as of December 31, 2013, which were converted to purchase common stock on the Company’s IPO date. Freestanding warrants for convertible preferred stock that were contingently redeemable were classified as liabilities on the balance sheet and recorded at their estimated fair value. These warrants were remeasured at each balance sheet date and any change in estimated fair value was recognized in other expense on the condensed statements of operations. Upon the completion of the Company’s IPO in July 2014, preferred stock warrants were converted into warrants to purchase common stock, and accordingly, the liability was reclassified to equity and became no longer subject to remeasurement.</t>
  </si>
  <si>
    <t>Comprehensive Loss</t>
  </si>
  <si>
    <t>Comprehensive Loss Net loss and comprehensive loss are the same for all periods presented.</t>
  </si>
  <si>
    <t>Recent Accounting Pronouncements</t>
  </si>
  <si>
    <t xml:space="preserve">Recent Accounting Pronouncements In August 2014, the FASB issued Accounting Standards Update No. 2014-15, Presentation of Financial Statements―Going Concern (Subtopic 205-40), Disclosure of Uncertainties about an Entity’s Ability to Continue as a Going Concern In April 2015, the FASB issued ASU 2015-05, Intangibles—Goodwill and Other—Internal Use Software (Subtopic 350-40) In November 2015, the FASB issued ASU 2015-17, Income Taxes (Topic 740): Balance Sheet Classification of Deferred Taxes, In February 2016, the FASB issued ASU 2016-02, Leases In March 2016, the FASB issued ASU 2016-06, Derivatives and Hedging: Contingent Put and Call Options in Debt Instruments In April 2016, the FASB issued ASU 2016-10, Revenue from Contracts with Customers (Topic 606): Identifying Performance Obligations and Licensing. Revenue from Contracts with Customers (Topic 606): Principal versus Agent Considerations (Reporting Revenue Gross versus Net) Revenue from Contracts with Customers (Topic 606), </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March 31,
2016
2015
Numerator:
Net loss
$
(9,752
)
$
(2,272
)
Denominator:
Weighted-average shares used to compute basic and diluted net loss per share
11,969,714
11,814,467
Net loss per share:
Basic and diluted
$
(0.81
)
$
(0.19
) </t>
  </si>
  <si>
    <t>Potentially Dilutive Securities Excluded from Diluted Net Loss Per Share</t>
  </si>
  <si>
    <t>The following potentially dilutive securities have been excluded from diluted net loss per share, because their effect would be antidilutive:
Three Months Ended March 31,
2016
2015
Shares of common stock subject to outstanding options
1,860,420
1,436,429
Shares of common stock subject to outstanding common stock warrants
301,069
576,096
Restricted stock units
178,975
—
Total common stock equivalents
2,340,464
2,012,525</t>
  </si>
  <si>
    <t>Fair Value Measurements (Tables)</t>
  </si>
  <si>
    <t>Fair Value of Financial Assets and Liabilities Measured at Fair Value on Recurring Basis</t>
  </si>
  <si>
    <t>The following table sets forth the Company’s financial assets and liabilities measured at fair value on a recurring basis (in thousands):
March 31, 2016
Fair Value Measured Using
(Level 1)
(Level 2)
(Level 3)
Total Balance
Assets
Money market funds
$
21,564
$
—
$
—
$
21,564
Liabilities
Contingent consideration
$
—
$
—
$
735
$
735
December 31, 2015
Fair Value Measured Using
(Level 1)
(Level 2)
(Level 3)
Total Balance
Assets
Money market funds
$
28,774
$
—
$
—
$
28,774
Liabilities
Contingent consideration
$
—
$
—
$
948
$
948</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Consideration Liability
Balance as of December 31, 2014
$
1,074
Change in estimated fair value
(126
)
Balance as of December 31, 2015
948
Change in estimated fair value
(213
)
Balance as of March 31, 2016
$
735</t>
  </si>
  <si>
    <t>Inventories (Tables)</t>
  </si>
  <si>
    <t>Summary of Inventories</t>
  </si>
  <si>
    <t>The following table summarizes the Company’s inventories (in thousands):
March 31, 2016
December 31, 2015
Finished goods
$
247
$
237
Raw materials
348
529
Total inventory
$
595
$
766</t>
  </si>
  <si>
    <t>Accrued and Other Liabilities (Tables)</t>
  </si>
  <si>
    <t>Components of Accrued and Other Liabilities</t>
  </si>
  <si>
    <t>The following table represents the components of accrued and other liabilities (in thousands):
March 31, 2016
December 31, 2015
Debt financing fees
$
1,687
$
—
Transaction related fees
674
589
Tax, audit and compliance related fees
286
89
Test sample processing fees
451
426
Accrued overpayments and refunds
212
163
Clinical studies
999
756
Deferred rent – current portion
272
258
Capital leases – current portion
63
71
Other accrued expenses
654
540
Total accrued and other liabilities
$
5,298
$
2,892</t>
  </si>
  <si>
    <t>Stock Incentive Plans (Tables)</t>
  </si>
  <si>
    <t>Summary of Option Activity and Related Information</t>
  </si>
  <si>
    <t>The following table summarizes option activity and related information:
Shares Available for Grant
Shares Underlying Stock Options Outstanding
Weighted- Average Exercise Price
Balance—December 31, 2015
510,892
1,577,317
$
6.87
Additional options authorized
357,075
—
—
Granted
(371,970
)
371,970
5.14
Exercised
—
(1,823
)
3.11
Forfeited
86,888
(86,888
)
6.08
Expired
156
(156
)
5.00
Balance—March 31, 2016
583,041
1,860,420
6.56</t>
  </si>
  <si>
    <t>Summary of Options Outstanding and Exercisable Vested or Expected to Vest</t>
  </si>
  <si>
    <t>Options outstanding that have vested or are expected to vest as of March 31, 2016 are as follows:
Number of Shares Issued
Weighted Average Exercise Price
Weighted Average Contractual Life (Years)
Aggregate Intrinsic Value (In thousands)
Vested
844,288
$
6.03
6.79
$
1,219
Expected to vest
1,016,132
7.00
9.06
141
Total
1,860,420
6.56
8.03
$
1,360</t>
  </si>
  <si>
    <t>Weighted-Average Assumptions Used to Estimated Fair Value of Share-Based Awards</t>
  </si>
  <si>
    <t xml:space="preserve">The estimated fair values of employee stock options and ESPP shares were estimated using the Black-Scholes option-pricing model based on the following weighted-average assumptions:
Three Months Ended March 31,
2016
2015
Employee stock options
Expected term (in years)
6.0
6.0
Expected volatility
39.60 –
41.04
%
Risk-free interest rate
1.54 –
1.91
%
Expected dividend yield
—
%
—
%
Employee stock purchase plan
Expected term (in years)
0.5
0.5
Expected volatility
64.21
%
34.08
%
Risk-free interest rate
0.49
%
0.11
%
Expected dividend yield
—
%
—
% </t>
  </si>
  <si>
    <t>Summary of Unvested RSU Activity</t>
  </si>
  <si>
    <t>Unvested RSU activity for the three months ended March 31, 2016 is summarized below:
Number of Shares
Weighted- Average Grant Date Fair Value
Unvested balance—December 31, 2015
106,200
$
6.49
Granted
111,900
5.12
Vested
(26,550
)
6.49
Forfeited
(12,575
)
5.42
Unvested balance—March 31, 2016
178,975
5.71</t>
  </si>
  <si>
    <t>Summary of Expense Relating to Employee and Nonemployee Stock-Based Payment Awards from Stock Options and RSUs</t>
  </si>
  <si>
    <t>Stock-based Compensation Expense The following table summarizes stock-based compensation expense relating to employee and nonemployee stock options, RSUs, and ESPP shares for the three months ended March 31, 2016 and 2015, included in the statements of operations as follows (in thousands):
Three Months Ended March 31,
2016
2015
Cost of testing
$
28
$
14
Research and development
113
49
Sales and marketing
28
18
General and administrative
277
199
Total
$
446
$
280</t>
  </si>
  <si>
    <t>Organization and Description of Business - Additional Information (Detail)</t>
  </si>
  <si>
    <t>Apr. 14, 2016USD ($)Employee$ / sharesshares</t>
  </si>
  <si>
    <t>Mar. 31, 2016USD ($)Segment</t>
  </si>
  <si>
    <t>Dec. 31, 2015USD ($)</t>
  </si>
  <si>
    <t>Mar. 31, 2015USD ($)</t>
  </si>
  <si>
    <t>Dec. 31, 2014USD ($)</t>
  </si>
  <si>
    <t>Schedule of Capitalization, Equity [Line Items]</t>
  </si>
  <si>
    <t>Number of operating segment | Segment</t>
  </si>
  <si>
    <t>Debt outstanding under debt and capital lease obligations</t>
  </si>
  <si>
    <t>Maximum [Member] | Allenex [Member]</t>
  </si>
  <si>
    <t>Business Acquisition Deferred Payment Date</t>
  </si>
  <si>
    <t>Mar. 31,
		2017</t>
  </si>
  <si>
    <t>Subsequent Event [Member] | Private Placement [Member]</t>
  </si>
  <si>
    <t>Common stock shares issued under private placement offer | shares</t>
  </si>
  <si>
    <t>Private placement offer price per share | $ / shares</t>
  </si>
  <si>
    <t>Proceeds from issuance of private placement offer</t>
  </si>
  <si>
    <t>Placement fees</t>
  </si>
  <si>
    <t>Other offering expenses</t>
  </si>
  <si>
    <t>Monthly payment of potential penalty</t>
  </si>
  <si>
    <t>Maximum limit of penalty</t>
  </si>
  <si>
    <t>Subsequent Event [Member] | Allenex [Member]</t>
  </si>
  <si>
    <t>Percentage of share acquired</t>
  </si>
  <si>
    <t>98.30%</t>
  </si>
  <si>
    <t>Number of employees | Employee</t>
  </si>
  <si>
    <t>Total purchase price combination of cash and common stock</t>
  </si>
  <si>
    <t>Cash distribution to acquire business, gross</t>
  </si>
  <si>
    <t>Common stock, shares issue | shares</t>
  </si>
  <si>
    <t>Common stock value</t>
  </si>
  <si>
    <t>Business acquisition deferred payment consideration</t>
  </si>
  <si>
    <t>Subsequent Event [Member] | Allenex [Member] | Majority Shareholder [Member]</t>
  </si>
  <si>
    <t>Escrow deposit</t>
  </si>
  <si>
    <t>Summary of Significant Accounting Policies - Additional Information - Concentration of Credit Risk (Detail)</t>
  </si>
  <si>
    <t>Services Revenue [Member] | Customer Concentration Risk [Member] | Minimum</t>
  </si>
  <si>
    <t>Concentration Risk [Line Items]</t>
  </si>
  <si>
    <t>Concentration risk, percentage</t>
  </si>
  <si>
    <t>10.00%</t>
  </si>
  <si>
    <t>Services Revenue [Member] | Customer Concentration Risk [Member] | Medicare [Member]</t>
  </si>
  <si>
    <t>47.00%</t>
  </si>
  <si>
    <t>52.00%</t>
  </si>
  <si>
    <t>Accounts Receivable [Member] | Credit Concentration Risk [Member] | Minimum</t>
  </si>
  <si>
    <t>Accounts Receivable [Member] | Credit Concentration Risk [Member] | Medicare [Member]</t>
  </si>
  <si>
    <t>30.00%</t>
  </si>
  <si>
    <t>35.00%</t>
  </si>
  <si>
    <t>Accounts Receivable [Member] | Credit Concentration Risk [Member] | Aetna [Member]</t>
  </si>
  <si>
    <t>21.00%</t>
  </si>
  <si>
    <t>Accounts Receivable [Member] | Credit Concentration Risk [Member] | Humana [Member]</t>
  </si>
  <si>
    <t>11.00%</t>
  </si>
  <si>
    <t>Summary of Significant Accounting Policies - Additional Information (Detail) - USD ($)</t>
  </si>
  <si>
    <t>Summary Of Significant Accounting Policies [Line Items]</t>
  </si>
  <si>
    <t>Cash equivalents maturity, description</t>
  </si>
  <si>
    <t>Cash equivalents consist of short-term, highly liquid investments with original maturities of three months or less from the date of purchase.</t>
  </si>
  <si>
    <t>Impairment of goodwill</t>
  </si>
  <si>
    <t>Impact on revenue, change in accounting estimate</t>
  </si>
  <si>
    <t>Impact on loss per share, change in accounting estimate</t>
  </si>
  <si>
    <t>Revenue recognition under milestone method</t>
  </si>
  <si>
    <t>Change in Accounting Method Accounted for as Change in Estimate [Member]</t>
  </si>
  <si>
    <t>Impact of change in accounting estimate</t>
  </si>
  <si>
    <t>the Company changed its revenue recognized from two of its payers from the cash basis to the accrual basis based on the Company’s consistent history of obtaining timely reimbursement from these two payers. The impact of this change in accounting estimate was to increase revenues by $0.1 million and to change loss per share from $0.20 to $0.19 for the three months ended March 31, 2015.</t>
  </si>
  <si>
    <t>Change in Accounting Method Accounted for as Change in Estimate [Member] | Previously Reported [Member]</t>
  </si>
  <si>
    <t>Net Loss Per Share - Computation of Basic and Diluted Net Loss Per Share (Detail) - USD ($) $ / shares in Units, $ in Thousands</t>
  </si>
  <si>
    <t>Numerator:</t>
  </si>
  <si>
    <t>Denominator:</t>
  </si>
  <si>
    <t>Net loss per share:</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Total</t>
  </si>
  <si>
    <t>Shares of common stock subject to outstanding options [Member]</t>
  </si>
  <si>
    <t>Shares of common stock subject to outstanding common stock warrants [Member]</t>
  </si>
  <si>
    <t>Restricted Stock Units (RSUs) [Member]</t>
  </si>
  <si>
    <t>Fair Value Measurements - Fair Value of Financial Assets and Liabilities Measured at Fair Value on Recurring Basis (Detail) - Recurring [Member] - USD ($) $ in Thousands</t>
  </si>
  <si>
    <t>Assets</t>
  </si>
  <si>
    <t>Money market funds</t>
  </si>
  <si>
    <t>Liabilities</t>
  </si>
  <si>
    <t>Fair Value Measured Using - (Level 1) [Member]</t>
  </si>
  <si>
    <t>Fair Value Measured Using - (Level 2) [Member]</t>
  </si>
  <si>
    <t>Fair Value Measured Using - (Level 3) [Member]</t>
  </si>
  <si>
    <t>Fair Value Measurements - Summary of Issuances, Changes in Fair Value and Reclassifications of Level 3 Financial Instruments (Detail) - Significant Unobservable Inputs (Level 3), Contingent Consideration Liability [Member] - USD ($) $ in Thousands</t>
  </si>
  <si>
    <t>12 Months Ended</t>
  </si>
  <si>
    <t>Significant Unobservable Inputs (Level 3) [Line Items]</t>
  </si>
  <si>
    <t>Beginning Balance</t>
  </si>
  <si>
    <t>Change in estimated fair value</t>
  </si>
  <si>
    <t>Ending Balance</t>
  </si>
  <si>
    <t>Fair Value Measurements - Additional Information (Detail)</t>
  </si>
  <si>
    <t>Mar. 31, 2016USD ($)CommercialTestshares</t>
  </si>
  <si>
    <t>Dec. 31, 2015shares</t>
  </si>
  <si>
    <t>Fair Value Assets And Liabilities Measured On Recurring And Nonrecurring Basis [Line Items]</t>
  </si>
  <si>
    <t>Transfers between Level 1, Level 2 and Level 3 categories during the periods | $</t>
  </si>
  <si>
    <t>ImmuMetrix, Inc. [Member] | Contingent consideration [Member]</t>
  </si>
  <si>
    <t>Contingent obligation to issue common stock | shares</t>
  </si>
  <si>
    <t>Milestone description</t>
  </si>
  <si>
    <t>The issuance will occur if the Company completes 2,500 commercial tests involving the measurement of dd-cfDNA in organ transplant recipients in the United States by June 10, 2020.</t>
  </si>
  <si>
    <t>Number of commercial tests involving the measurement of cfDNA to be completed | CommercialTest</t>
  </si>
  <si>
    <t>Probability of the achievement</t>
  </si>
  <si>
    <t>65.00%</t>
  </si>
  <si>
    <t>Inventories - Summary of Inventories (Detail) - USD ($) $ in Thousands</t>
  </si>
  <si>
    <t>Finished goods</t>
  </si>
  <si>
    <t>Raw materials</t>
  </si>
  <si>
    <t>Total inventory</t>
  </si>
  <si>
    <t>Accrued and Other Liabilities - Components of Accrued Expenses and Other Current Liabilities (Detail) - USD ($) $ in Thousands</t>
  </si>
  <si>
    <t>Debt financing fees</t>
  </si>
  <si>
    <t>Transaction related fees</t>
  </si>
  <si>
    <t>Tax, audit and compliance related fees</t>
  </si>
  <si>
    <t>Test sample processing fees</t>
  </si>
  <si>
    <t>Accrued overpayments and refunds</t>
  </si>
  <si>
    <t>Clinical studies</t>
  </si>
  <si>
    <t>Deferred rent – current portion</t>
  </si>
  <si>
    <t>Capital leases – current portion</t>
  </si>
  <si>
    <t>Other accrued expenses</t>
  </si>
  <si>
    <t>Total accrued and other liabilities</t>
  </si>
  <si>
    <t>Commitments and Contingencies - Additional Information (Detail) - Unpaid Royalties [Member] - USD ($)</t>
  </si>
  <si>
    <t>Sep. 30, 2014</t>
  </si>
  <si>
    <t>Loss Contingencies [Line Items]</t>
  </si>
  <si>
    <t>Settlement and mutual release agreement, counterparty name</t>
  </si>
  <si>
    <t>Roche</t>
  </si>
  <si>
    <t>Settlement and mutual release agreement, date</t>
  </si>
  <si>
    <t>Past due royalties</t>
  </si>
  <si>
    <t>Maximum number of days from end of calendar quarter for royalty payment</t>
  </si>
  <si>
    <t>45 days</t>
  </si>
  <si>
    <t>Settlement and mutual release agreement, terms of agreement</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t>
  </si>
  <si>
    <t>Royalty expenses</t>
  </si>
  <si>
    <t>Collaboration and Licensing Agreements - Additional Information (Detail)</t>
  </si>
  <si>
    <t>1 Months Ended</t>
  </si>
  <si>
    <t>Jul. 31, 2013USD ($)</t>
  </si>
  <si>
    <t>Jun. 30, 2013USD ($)</t>
  </si>
  <si>
    <t>Jun. 30, 2013EUR (€)</t>
  </si>
  <si>
    <t>Mar. 31, 2016USD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Refundable upfront payments</t>
  </si>
  <si>
    <t>Upfront cash payment</t>
  </si>
  <si>
    <t>Shares sold for consideration</t>
  </si>
  <si>
    <t>Revenues recognized from the arrangement</t>
  </si>
  <si>
    <t>Royalty revenues</t>
  </si>
  <si>
    <t>Royalty revenues receivable balance</t>
  </si>
  <si>
    <t>Diaxonhit (DHT) [Member]</t>
  </si>
  <si>
    <t>Debt - Additional Information (Detail) - USD ($)</t>
  </si>
  <si>
    <t>Mar. 31, 2017</t>
  </si>
  <si>
    <t>Jan. 30, 2015</t>
  </si>
  <si>
    <t>Apr. 14, 2016</t>
  </si>
  <si>
    <t>Debt Instrument [Line Items]</t>
  </si>
  <si>
    <t>Aggregate principal amount</t>
  </si>
  <si>
    <t>Interest rate, description</t>
  </si>
  <si>
    <t>Draw A bears interest at a daily floating rate equal to 2.00%, plus the greater of (i) 3.25% or (ii) the prime rate published by the lender.</t>
  </si>
  <si>
    <t>Interest rate basis spread</t>
  </si>
  <si>
    <t>2.00%</t>
  </si>
  <si>
    <t>Loan agreement initiation date</t>
  </si>
  <si>
    <t>Jan. 30,
		2015</t>
  </si>
  <si>
    <t>Maturity date of term loan facility</t>
  </si>
  <si>
    <t>Dec. 1,
		2018</t>
  </si>
  <si>
    <t>Debt discount and issuance liability component, current</t>
  </si>
  <si>
    <t>Debt discount and issuance liability component, non-current</t>
  </si>
  <si>
    <t>Prepayment penalty on loan</t>
  </si>
  <si>
    <t>0.00%</t>
  </si>
  <si>
    <t>Loan agreement description</t>
  </si>
  <si>
    <t>The Company agreed to issue to the Lender warrants to purchase shares of the Company’s common stock upon the drawdown of each advance in an amount equal to 1.5% of the amount drawn, divided by the exercise price per share for that tranche.</t>
  </si>
  <si>
    <t>Estimated fair value of warrants</t>
  </si>
  <si>
    <t>Default interest rate description</t>
  </si>
  <si>
    <t>Upon the occurrence of an event of default, a default interest rate of an additional 5% may be applied to the outstanding loan balances, and the lender may declare all outstanding obligations immediately due and payable and take such other actions as set forth in the Loan Agreement.</t>
  </si>
  <si>
    <t>Default interest rate percentage</t>
  </si>
  <si>
    <t>5.00%</t>
  </si>
  <si>
    <t>Scenario Forecast [Member] | Majority Shareholder [Member] | Allenex [Member]</t>
  </si>
  <si>
    <t>Proceeds from majority shareholders in exchange of equity securities</t>
  </si>
  <si>
    <t>Business acquisition deferred purchase price consideration</t>
  </si>
  <si>
    <t>Subsequent Event [Member]</t>
  </si>
  <si>
    <t>Minimum lender required proceeds from issuance of private placement offer</t>
  </si>
  <si>
    <t>Subsequent Event [Member] | Majority Shareholder [Member] | Allenex [Member]</t>
  </si>
  <si>
    <t>Common Stock [Member]</t>
  </si>
  <si>
    <t>Warrant to purchase stock, shares</t>
  </si>
  <si>
    <t>Warrant to purchase of stock, per share</t>
  </si>
  <si>
    <t>Warrants To Purchase Common Stock [Member]</t>
  </si>
  <si>
    <t>Expected volatility rate</t>
  </si>
  <si>
    <t>39.83%</t>
  </si>
  <si>
    <t>Contractual term of years</t>
  </si>
  <si>
    <t>5 years</t>
  </si>
  <si>
    <t>Risk-free interest rate</t>
  </si>
  <si>
    <t>1.18%</t>
  </si>
  <si>
    <t>Underlying common stock price</t>
  </si>
  <si>
    <t>Dividend yield</t>
  </si>
  <si>
    <t>Interest Expense [Member]</t>
  </si>
  <si>
    <t>Loss on extinguishment of debt</t>
  </si>
  <si>
    <t>Draw A [Member]</t>
  </si>
  <si>
    <t>Loan agreement, amount borrowed</t>
  </si>
  <si>
    <t>Pay-off of term debt</t>
  </si>
  <si>
    <t>Non-refundable commitment fee</t>
  </si>
  <si>
    <t>Secured Term Loan Facility</t>
  </si>
  <si>
    <t>Principal pay-down of loan begins date</t>
  </si>
  <si>
    <t>Jul. 1,
		2016</t>
  </si>
  <si>
    <t>Deferred principal amortization description</t>
  </si>
  <si>
    <t>The principal pay-down of the loan begins on July 1, 2016 with the loan being payable in 30 equal monthly installments.</t>
  </si>
  <si>
    <t>Stock Incentive Plans - Additional Information (Detail) - USD ($)</t>
  </si>
  <si>
    <t>Jan. 04, 2016</t>
  </si>
  <si>
    <t>Jan. 02, 2014</t>
  </si>
  <si>
    <t>Jan. 01, 2014</t>
  </si>
  <si>
    <t>Share-based Compensation Arrangement by Share-based Payment Award [Line Items]</t>
  </si>
  <si>
    <t>Fair market value of Company's common stock</t>
  </si>
  <si>
    <t>Weighted average fair value of options to purchase common stock granted</t>
  </si>
  <si>
    <t>Total unrecognized stock-based compensation expense related to stock options and RSUs</t>
  </si>
  <si>
    <t>Non-vested stock options and RSUs weighted average remaining period of recognition</t>
  </si>
  <si>
    <t>2 years 8 months 19 days</t>
  </si>
  <si>
    <t>Share-based compensation expense, tax benefit recognized</t>
  </si>
  <si>
    <t>Share-based compensation costs, capitalized</t>
  </si>
  <si>
    <t>3 years 3 months 29 days</t>
  </si>
  <si>
    <t>2014 Equity Incentive Plan [Member]</t>
  </si>
  <si>
    <t>Shares reserved for issuance of common stock</t>
  </si>
  <si>
    <t>Outstanding shares of common stock, in percentage</t>
  </si>
  <si>
    <t>4.00%</t>
  </si>
  <si>
    <t>2014 Equity Incentive Plan [Member] | Maximum</t>
  </si>
  <si>
    <t>Maximum number of shares may be added to the plan hereunder</t>
  </si>
  <si>
    <t>2014 Employee Stock Purchase Plan [Member]</t>
  </si>
  <si>
    <t>Aggregate proceeds from the issuance of shares</t>
  </si>
  <si>
    <t>Shares issued under ESPP</t>
  </si>
  <si>
    <t>Applicable exercise date an offering period shall be equal to percentage of the lesser of fair market value of common stock</t>
  </si>
  <si>
    <t>85.00%</t>
  </si>
  <si>
    <t>Stock Incentive Plans - Summary of Option Activity and Related Information (Detail)</t>
  </si>
  <si>
    <t>Mar. 31, 2016$ / sharesshares</t>
  </si>
  <si>
    <t>Shares Available for Grant, Beginning Balance</t>
  </si>
  <si>
    <t>Shares Available for Grant, Additional options authorized</t>
  </si>
  <si>
    <t>Shares Available for Grant, Granted</t>
  </si>
  <si>
    <t>Shares Available for Grant, Forfeited</t>
  </si>
  <si>
    <t>Shares Available for Grant, Expired</t>
  </si>
  <si>
    <t>Shares Available for Grant, Ending Balance</t>
  </si>
  <si>
    <t>Shares Underlying Stock Options Outstanding, Beginning Balance</t>
  </si>
  <si>
    <t>Shares Underlying Stock Options Outstanding, Additional options authorized</t>
  </si>
  <si>
    <t>Shares Underlying Stock Options Outstanding, Granted</t>
  </si>
  <si>
    <t>Shares Underlying Stock Options Outstanding, Exercised</t>
  </si>
  <si>
    <t>Shares Underlying Stock Options Outstanding, Forfeited</t>
  </si>
  <si>
    <t>Shares Underlying Stock Options Outstanding, Expired</t>
  </si>
  <si>
    <t>Shares Underlying Stock Options Outstanding, Ending Balance</t>
  </si>
  <si>
    <t>Weighted-average Exercise Price, Beginning Balance | $ / shares</t>
  </si>
  <si>
    <t>Weighted-average Exercise Price, Additional options authorized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Ending Balance | $ / shares</t>
  </si>
  <si>
    <t>Stock Incentive Plans - Summary of Options Outstanding Vested and Expected to Vest (Detail) $ / shares in Units, $ in Thousands</t>
  </si>
  <si>
    <t>Mar. 31, 2016USD ($)$ / sharesshares</t>
  </si>
  <si>
    <t>Number of Shares Issued, Vested | shares</t>
  </si>
  <si>
    <t>Number of Shares Issued, Expected to vest | shares</t>
  </si>
  <si>
    <t>Number of Shares Issued, Total | shares</t>
  </si>
  <si>
    <t>Weighted-average Exercise Price, Vested | $ / shares</t>
  </si>
  <si>
    <t>Weighted-average Exercise Price, Expected to vest | $ / shares</t>
  </si>
  <si>
    <t>Weighted-average Exercise Price, Total | $ / shares</t>
  </si>
  <si>
    <t>Weighted-average Contractual Life (Years), Vested</t>
  </si>
  <si>
    <t>6 years 9 months 15 days</t>
  </si>
  <si>
    <t>Weighted-average Contractual Life (Years), Expected to vest</t>
  </si>
  <si>
    <t>9 years 22 days</t>
  </si>
  <si>
    <t>Weighted-average Contractual Life (Years), Total</t>
  </si>
  <si>
    <t>8 years 11 days</t>
  </si>
  <si>
    <t>Aggregate Intrinsic Value, Vested | $</t>
  </si>
  <si>
    <t>Aggregate Intrinsic Value, Expected to vest | $</t>
  </si>
  <si>
    <t>Aggregate Intrinsic Value, Total | $</t>
  </si>
  <si>
    <t>Stock Incentive Plans - Weighted-Average Assumptions Used to Estimated Fair Value of Share-Based Awards (Detail)</t>
  </si>
  <si>
    <t>Expected dividend yield</t>
  </si>
  <si>
    <t>Expected term (in years)</t>
  </si>
  <si>
    <t>6 years</t>
  </si>
  <si>
    <t>Expected volatility</t>
  </si>
  <si>
    <t>41.04%</t>
  </si>
  <si>
    <t>Expected volatility, minimum</t>
  </si>
  <si>
    <t>39.60%</t>
  </si>
  <si>
    <t>Expected volatility, maximum</t>
  </si>
  <si>
    <t>39.69%</t>
  </si>
  <si>
    <t>1.91%</t>
  </si>
  <si>
    <t>Risk-free interest rate, minimum</t>
  </si>
  <si>
    <t>1.54%</t>
  </si>
  <si>
    <t>Risk-free interest rate, maximum</t>
  </si>
  <si>
    <t>1.65%</t>
  </si>
  <si>
    <t>Employee Stock Purchase Plan [Member]</t>
  </si>
  <si>
    <t>6 months</t>
  </si>
  <si>
    <t>64.21%</t>
  </si>
  <si>
    <t>34.08%</t>
  </si>
  <si>
    <t>0.49%</t>
  </si>
  <si>
    <t>0.11%</t>
  </si>
  <si>
    <t>Stock Incentive Plans - Summary of Unvested RSU Activity (Detail) - Restricted Stock Units (RSUs) [Member]</t>
  </si>
  <si>
    <t>Number of Shares, Unvested beginning balance | shares</t>
  </si>
  <si>
    <t>Number of Shares, Granted | shares</t>
  </si>
  <si>
    <t>Number of Shares, Vested | shares</t>
  </si>
  <si>
    <t>Number of Shares, Forfeited | shares</t>
  </si>
  <si>
    <t>Number of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Stock Incentive Plans - Summary of Expense Relating to Employee and Nonemployee Stock-Based Payment Awards from Stock Options and RSUs (Detail) - USD ($) $ in Thousands</t>
  </si>
  <si>
    <t>Employee Service Share Based Compensation Allocation Of Recognized Period Costs [Line Items]</t>
  </si>
  <si>
    <t>Share based compensation, Total expensed</t>
  </si>
  <si>
    <t>Cost of testing [Member]</t>
  </si>
  <si>
    <t>Research and Development Expense [Member]</t>
  </si>
  <si>
    <t>Sales and marketing [Member]</t>
  </si>
  <si>
    <t>General and administrative [Member]</t>
  </si>
  <si>
    <t>Subsequent Events - Additional Information (Detail)</t>
  </si>
  <si>
    <t>Mar. 31, 2017USD ($)</t>
  </si>
  <si>
    <t>Apr. 13, 2016$ / shares</t>
  </si>
  <si>
    <t>Apr. 11, 2016USD ($)</t>
  </si>
  <si>
    <t>Subsequent Event [Line Items]</t>
  </si>
  <si>
    <t>Bridge loan, financing cost</t>
  </si>
  <si>
    <t>Class of warrant exercisable period</t>
  </si>
  <si>
    <t>7 years</t>
  </si>
  <si>
    <t>Initial exercise price of warrants | $ / shares</t>
  </si>
  <si>
    <t>Additional issued units | shares</t>
  </si>
  <si>
    <t>Common stock and warrants issued to purchase of common stock | shares</t>
  </si>
  <si>
    <t>Series A Preferred Stock [Member]</t>
  </si>
  <si>
    <t>Preferred shares convertible to common stock | shares</t>
  </si>
  <si>
    <t>Private Placement [Member]</t>
  </si>
  <si>
    <t>Securities purchase agreement private placement units description</t>
  </si>
  <si>
    <t>On April 14, 2016, the Company completed a Private Placement transaction for the offering of 591,860 Units. Each Unit is comprised of: (i) one share of Common Stock, (ii) five shares of Series A Mandatorily Convertible Preferred Stock (“Series A Preferred”), and (iii) three warrants, each to purchase one share of Common Stock. The purchase price was $23.94 per Unit (the equivalent of $3.99 per share of Common Stock, assuming conversion of the Series A Preferred).</t>
  </si>
  <si>
    <t>Private Placement [Member] | Warrants To Purchase Common Stock [Member]</t>
  </si>
  <si>
    <t>Warrant to purchase stock, shares | shares</t>
  </si>
  <si>
    <t>Warrant to purchase of stock, per share | $ / shares</t>
  </si>
  <si>
    <t>Bridge Loan</t>
  </si>
  <si>
    <t>Subsequent Event [Member] | M.M. Dillon &amp; Co. Group [Member]</t>
  </si>
  <si>
    <t>Common stock purchase price | $ / shares</t>
  </si>
  <si>
    <t>Aggregate payment of Placement agent, escrow agents and legal fees</t>
  </si>
  <si>
    <t>Subsequent Event [Member] | Private Placement [Member] | Series A Preferred Stock [Member]</t>
  </si>
  <si>
    <t>Preferred stock redeemed liquidation preference per share | $ / shares</t>
  </si>
  <si>
    <t>Majority Shareholder [Member] | Allenex [Member]</t>
  </si>
  <si>
    <t>Number of common stock purchased | shares</t>
  </si>
  <si>
    <t>Majority Shareholder [Member] | Allenex [Member] | Scenario Forecast [Member]</t>
  </si>
  <si>
    <t>Majority Shareholder [Member] | Subsequent Event [Member] | Allenex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September &quot;#,##0_);_(&quot;Septembe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17234</v>
      </c>
    </row>
    <row r="12" spans="1:3">
      <c r="A12" s="4" t="s">
        <v>19</v>
      </c>
      <c r="B12" s="4" t="s">
        <v>20</v>
      </c>
    </row>
    <row r="13" spans="1:3">
      <c r="A13" s="4" t="s">
        <v>21</v>
      </c>
      <c r="B13" s="4" t="s">
        <v>22</v>
      </c>
    </row>
    <row r="14" spans="1:3">
      <c r="A14" s="4" t="s">
        <v>23</v>
      </c>
      <c r="C14" s="6" t="n">
        <v>13960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3</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9"/>
    <col customWidth="1" max="2" min="2" width="80"/>
  </cols>
  <sheetData>
    <row r="1" spans="1:2">
      <c r="A1" s="1" t="s">
        <v>144</v>
      </c>
      <c r="B1" s="2" t="s">
        <v>1</v>
      </c>
    </row>
    <row r="2" spans="1:2">
      <c r="B2" s="2" t="s">
        <v>2</v>
      </c>
    </row>
    <row r="3" spans="1:2">
      <c r="A3" s="3" t="s">
        <v>113</v>
      </c>
    </row>
    <row r="4" spans="1:2">
      <c r="A4" s="4" t="s">
        <v>145</v>
      </c>
      <c r="B4" s="4" t="s">
        <v>146</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row r="11" spans="1:2">
      <c r="A11" s="4" t="s">
        <v>34</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row r="18" spans="1:2">
      <c r="A18" s="4" t="s">
        <v>172</v>
      </c>
      <c r="B18" s="4" t="s">
        <v>173</v>
      </c>
    </row>
    <row r="19" spans="1:2">
      <c r="A19" s="4" t="s">
        <v>174</v>
      </c>
      <c r="B19" s="4" t="s">
        <v>175</v>
      </c>
    </row>
    <row r="20" spans="1:2">
      <c r="A20" s="4" t="s">
        <v>176</v>
      </c>
      <c r="B20"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78</v>
      </c>
      <c r="B1" s="2" t="s">
        <v>1</v>
      </c>
    </row>
    <row r="2" spans="1:2">
      <c r="B2" s="2" t="s">
        <v>2</v>
      </c>
    </row>
    <row r="3" spans="1:2">
      <c r="A3" s="3" t="s">
        <v>119</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2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52</v>
      </c>
      <c r="C3" s="7" t="n">
        <v>29888</v>
      </c>
    </row>
    <row r="4" spans="1:3">
      <c r="A4" s="4" t="s">
        <v>28</v>
      </c>
      <c r="B4" s="6" t="n">
        <v>2512</v>
      </c>
      <c r="C4" s="6" t="n">
        <v>2367</v>
      </c>
    </row>
    <row r="5" spans="1:3">
      <c r="A5" s="4" t="s">
        <v>29</v>
      </c>
      <c r="B5" s="6" t="n">
        <v>595</v>
      </c>
      <c r="C5" s="6" t="n">
        <v>766</v>
      </c>
    </row>
    <row r="6" spans="1:3">
      <c r="A6" s="4" t="s">
        <v>30</v>
      </c>
      <c r="B6" s="6" t="n">
        <v>807</v>
      </c>
      <c r="C6" s="6" t="n">
        <v>1341</v>
      </c>
    </row>
    <row r="7" spans="1:3">
      <c r="A7" s="4" t="s">
        <v>31</v>
      </c>
      <c r="B7" s="6" t="n">
        <v>27666</v>
      </c>
      <c r="C7" s="6" t="n">
        <v>34362</v>
      </c>
    </row>
    <row r="8" spans="1:3">
      <c r="A8" s="4" t="s">
        <v>32</v>
      </c>
      <c r="B8" s="6" t="n">
        <v>2346</v>
      </c>
      <c r="C8" s="6" t="n">
        <v>2425</v>
      </c>
    </row>
    <row r="9" spans="1:3">
      <c r="A9" s="4" t="s">
        <v>33</v>
      </c>
      <c r="B9" s="6" t="n">
        <v>6650</v>
      </c>
      <c r="C9" s="6" t="n">
        <v>6650</v>
      </c>
    </row>
    <row r="10" spans="1:3">
      <c r="A10" s="4" t="s">
        <v>34</v>
      </c>
      <c r="B10" s="6" t="n">
        <v>12005</v>
      </c>
      <c r="C10" s="6" t="n">
        <v>12005</v>
      </c>
    </row>
    <row r="11" spans="1:3">
      <c r="A11" s="4" t="s">
        <v>35</v>
      </c>
      <c r="B11" s="6" t="n">
        <v>147</v>
      </c>
      <c r="C11" s="6" t="n">
        <v>147</v>
      </c>
    </row>
    <row r="12" spans="1:3">
      <c r="A12" s="4" t="s">
        <v>36</v>
      </c>
      <c r="B12" s="6" t="n">
        <v>20</v>
      </c>
      <c r="C12" s="6" t="n">
        <v>49</v>
      </c>
    </row>
    <row r="13" spans="1:3">
      <c r="A13" s="4" t="s">
        <v>37</v>
      </c>
      <c r="B13" s="6" t="n">
        <v>48834</v>
      </c>
      <c r="C13" s="6" t="n">
        <v>55638</v>
      </c>
    </row>
    <row r="14" spans="1:3">
      <c r="A14" s="3" t="s">
        <v>38</v>
      </c>
    </row>
    <row r="15" spans="1:3">
      <c r="A15" s="4" t="s">
        <v>39</v>
      </c>
      <c r="B15" s="6" t="n">
        <v>2536</v>
      </c>
      <c r="C15" s="6" t="n">
        <v>1644</v>
      </c>
    </row>
    <row r="16" spans="1:3">
      <c r="A16" s="4" t="s">
        <v>40</v>
      </c>
      <c r="B16" s="6" t="n">
        <v>1609</v>
      </c>
      <c r="C16" s="6" t="n">
        <v>2366</v>
      </c>
    </row>
    <row r="17" spans="1:3">
      <c r="A17" s="4" t="s">
        <v>41</v>
      </c>
      <c r="B17" s="6" t="n">
        <v>5298</v>
      </c>
      <c r="C17" s="6" t="n">
        <v>2892</v>
      </c>
    </row>
    <row r="18" spans="1:3">
      <c r="A18" s="4" t="s">
        <v>42</v>
      </c>
      <c r="B18" s="6" t="n">
        <v>232</v>
      </c>
      <c r="C18" s="6" t="n">
        <v>242</v>
      </c>
    </row>
    <row r="19" spans="1:3">
      <c r="A19" s="4" t="s">
        <v>43</v>
      </c>
      <c r="B19" s="6" t="n">
        <v>137</v>
      </c>
      <c r="C19" s="6" t="n">
        <v>142</v>
      </c>
    </row>
    <row r="20" spans="1:3">
      <c r="A20" s="4" t="s">
        <v>44</v>
      </c>
      <c r="B20" s="6" t="n">
        <v>4419</v>
      </c>
      <c r="C20" s="6" t="n">
        <v>2866</v>
      </c>
    </row>
    <row r="21" spans="1:3">
      <c r="A21" s="4" t="s">
        <v>45</v>
      </c>
      <c r="B21" s="6" t="n">
        <v>14231</v>
      </c>
      <c r="C21" s="6" t="n">
        <v>10152</v>
      </c>
    </row>
    <row r="22" spans="1:3">
      <c r="A22" s="4" t="s">
        <v>46</v>
      </c>
      <c r="B22" s="6" t="n">
        <v>1347</v>
      </c>
      <c r="C22" s="6" t="n">
        <v>1426</v>
      </c>
    </row>
    <row r="23" spans="1:3">
      <c r="A23" s="4" t="s">
        <v>47</v>
      </c>
      <c r="B23" s="6" t="n">
        <v>693</v>
      </c>
      <c r="C23" s="6" t="n">
        <v>703</v>
      </c>
    </row>
    <row r="24" spans="1:3">
      <c r="A24" s="4" t="s">
        <v>48</v>
      </c>
      <c r="B24" s="6" t="n">
        <v>11368</v>
      </c>
      <c r="C24" s="6" t="n">
        <v>12887</v>
      </c>
    </row>
    <row r="25" spans="1:3">
      <c r="A25" s="4" t="s">
        <v>49</v>
      </c>
      <c r="B25" s="6" t="n">
        <v>735</v>
      </c>
      <c r="C25" s="6" t="n">
        <v>948</v>
      </c>
    </row>
    <row r="26" spans="1:3">
      <c r="A26" s="4" t="s">
        <v>50</v>
      </c>
      <c r="C26" s="6" t="n">
        <v>28</v>
      </c>
    </row>
    <row r="27" spans="1:3">
      <c r="A27" s="4" t="s">
        <v>51</v>
      </c>
      <c r="B27" s="7" t="n">
        <v>28374</v>
      </c>
      <c r="C27" s="7" t="n">
        <v>26144</v>
      </c>
    </row>
    <row r="28" spans="1:3">
      <c r="A28" s="4" t="s">
        <v>52</v>
      </c>
      <c r="B28" s="4" t="s">
        <v>53</v>
      </c>
      <c r="C28" s="4" t="s">
        <v>53</v>
      </c>
    </row>
    <row r="29" spans="1:3">
      <c r="A29" s="3" t="s">
        <v>54</v>
      </c>
    </row>
    <row r="30" spans="1:3">
      <c r="A30" s="4" t="s">
        <v>55</v>
      </c>
      <c r="B30" s="7" t="n">
        <v>0</v>
      </c>
      <c r="C30" s="7" t="n">
        <v>0</v>
      </c>
    </row>
    <row r="31" spans="1:3">
      <c r="A31" s="4" t="s">
        <v>56</v>
      </c>
      <c r="B31" s="6" t="n">
        <v>12</v>
      </c>
      <c r="C31" s="6" t="n">
        <v>12</v>
      </c>
    </row>
    <row r="32" spans="1:3">
      <c r="A32" s="4" t="s">
        <v>57</v>
      </c>
      <c r="B32" s="6" t="n">
        <v>203284</v>
      </c>
      <c r="C32" s="6" t="n">
        <v>202564</v>
      </c>
    </row>
    <row r="33" spans="1:3">
      <c r="A33" s="4" t="s">
        <v>58</v>
      </c>
      <c r="B33" s="6" t="n">
        <v>-182836</v>
      </c>
      <c r="C33" s="6" t="n">
        <v>-173082</v>
      </c>
    </row>
    <row r="34" spans="1:3">
      <c r="A34" s="4" t="s">
        <v>59</v>
      </c>
      <c r="B34" s="6" t="n">
        <v>20460</v>
      </c>
      <c r="C34" s="6" t="n">
        <v>29494</v>
      </c>
    </row>
    <row r="35" spans="1:3">
      <c r="A35" s="4" t="s">
        <v>60</v>
      </c>
      <c r="B35" s="7" t="n">
        <v>48834</v>
      </c>
      <c r="C35" s="7" t="n">
        <v>556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25</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1</v>
      </c>
      <c r="B1" s="2" t="s">
        <v>1</v>
      </c>
    </row>
    <row r="2" spans="1:2">
      <c r="B2" s="2" t="s">
        <v>2</v>
      </c>
    </row>
    <row r="3" spans="1:2">
      <c r="A3" s="3" t="s">
        <v>12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45"/>
    <col customWidth="1" max="3" min="3" width="28"/>
    <col customWidth="1" max="4" min="4" width="21"/>
    <col customWidth="1" max="5" min="5" width="21"/>
    <col customWidth="1" max="6" min="6" width="21"/>
  </cols>
  <sheetData>
    <row r="1" spans="1:6">
      <c r="A1" s="1" t="s">
        <v>205</v>
      </c>
      <c r="B1" s="2" t="s">
        <v>206</v>
      </c>
      <c r="C1" s="2" t="s">
        <v>207</v>
      </c>
      <c r="D1" s="2" t="s">
        <v>208</v>
      </c>
      <c r="E1" s="2" t="s">
        <v>209</v>
      </c>
      <c r="F1" s="2" t="s">
        <v>210</v>
      </c>
    </row>
    <row r="2" spans="1:6">
      <c r="A2" s="3" t="s">
        <v>211</v>
      </c>
    </row>
    <row r="3" spans="1:6">
      <c r="A3" s="4" t="s">
        <v>212</v>
      </c>
      <c r="C3" s="6" t="n">
        <v>1</v>
      </c>
    </row>
    <row r="4" spans="1:6">
      <c r="A4" s="4" t="s">
        <v>27</v>
      </c>
      <c r="C4" s="7" t="n">
        <v>23752000</v>
      </c>
      <c r="D4" s="7" t="n">
        <v>29888000</v>
      </c>
      <c r="E4" s="7" t="n">
        <v>38985000</v>
      </c>
      <c r="F4" s="7" t="n">
        <v>36431000</v>
      </c>
    </row>
    <row r="5" spans="1:6">
      <c r="A5" s="4" t="s">
        <v>213</v>
      </c>
      <c r="C5" s="6" t="n">
        <v>15900000</v>
      </c>
    </row>
    <row r="6" spans="1:6">
      <c r="A6" s="4" t="s">
        <v>58</v>
      </c>
      <c r="C6" s="7" t="n">
        <v>182836000</v>
      </c>
      <c r="D6" s="7" t="n">
        <v>173082000</v>
      </c>
    </row>
    <row r="7" spans="1:6">
      <c r="A7" s="4" t="s">
        <v>214</v>
      </c>
    </row>
    <row r="8" spans="1:6">
      <c r="A8" s="3" t="s">
        <v>211</v>
      </c>
    </row>
    <row r="9" spans="1:6">
      <c r="A9" s="4" t="s">
        <v>215</v>
      </c>
      <c r="C9" s="4" t="s">
        <v>216</v>
      </c>
    </row>
    <row r="10" spans="1:6">
      <c r="A10" s="4" t="s">
        <v>217</v>
      </c>
    </row>
    <row r="11" spans="1:6">
      <c r="A11" s="3" t="s">
        <v>211</v>
      </c>
    </row>
    <row r="12" spans="1:6">
      <c r="A12" s="4" t="s">
        <v>218</v>
      </c>
      <c r="B12" s="6" t="n">
        <v>591860</v>
      </c>
    </row>
    <row r="13" spans="1:6">
      <c r="A13" s="4" t="s">
        <v>219</v>
      </c>
      <c r="B13" s="9" t="n">
        <v>23.94</v>
      </c>
    </row>
    <row r="14" spans="1:6">
      <c r="A14" s="4" t="s">
        <v>220</v>
      </c>
      <c r="B14" s="7" t="n">
        <v>14100000</v>
      </c>
    </row>
    <row r="15" spans="1:6">
      <c r="A15" s="4" t="s">
        <v>221</v>
      </c>
      <c r="B15" s="6" t="n">
        <v>1100000</v>
      </c>
    </row>
    <row r="16" spans="1:6">
      <c r="A16" s="4" t="s">
        <v>222</v>
      </c>
      <c r="B16" s="6" t="n">
        <v>97000</v>
      </c>
    </row>
    <row r="17" spans="1:6">
      <c r="A17" s="4" t="s">
        <v>223</v>
      </c>
      <c r="B17" s="6" t="n">
        <v>300000</v>
      </c>
    </row>
    <row r="18" spans="1:6">
      <c r="A18" s="4" t="s">
        <v>224</v>
      </c>
      <c r="B18" s="7" t="n">
        <v>1400000</v>
      </c>
    </row>
    <row r="19" spans="1:6">
      <c r="A19" s="4" t="s">
        <v>225</v>
      </c>
    </row>
    <row r="20" spans="1:6">
      <c r="A20" s="3" t="s">
        <v>211</v>
      </c>
    </row>
    <row r="21" spans="1:6">
      <c r="A21" s="4" t="s">
        <v>226</v>
      </c>
      <c r="B21" s="4" t="s">
        <v>227</v>
      </c>
    </row>
    <row r="22" spans="1:6">
      <c r="A22" s="4" t="s">
        <v>228</v>
      </c>
      <c r="B22" s="6" t="n">
        <v>58</v>
      </c>
    </row>
    <row r="23" spans="1:6">
      <c r="A23" s="4" t="s">
        <v>229</v>
      </c>
      <c r="B23" s="7" t="n">
        <v>35000000</v>
      </c>
    </row>
    <row r="24" spans="1:6">
      <c r="A24" s="4" t="s">
        <v>230</v>
      </c>
      <c r="B24" s="7" t="n">
        <v>27800000</v>
      </c>
    </row>
    <row r="25" spans="1:6">
      <c r="A25" s="4" t="s">
        <v>231</v>
      </c>
      <c r="B25" s="6" t="n">
        <v>1375029</v>
      </c>
    </row>
    <row r="26" spans="1:6">
      <c r="A26" s="4" t="s">
        <v>232</v>
      </c>
      <c r="B26" s="7" t="n">
        <v>7200000</v>
      </c>
    </row>
    <row r="27" spans="1:6">
      <c r="A27" s="4" t="s">
        <v>233</v>
      </c>
      <c r="B27" s="6" t="n">
        <v>6200000</v>
      </c>
    </row>
    <row r="28" spans="1:6">
      <c r="A28" s="4" t="s">
        <v>234</v>
      </c>
    </row>
    <row r="29" spans="1:6">
      <c r="A29" s="3" t="s">
        <v>211</v>
      </c>
    </row>
    <row r="30" spans="1:6">
      <c r="A30" s="4" t="s">
        <v>235</v>
      </c>
      <c r="B30" s="7" t="n">
        <v>8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72</v>
      </c>
    </row>
    <row r="3" spans="1:3">
      <c r="A3" s="4" t="s">
        <v>237</v>
      </c>
    </row>
    <row r="4" spans="1:3">
      <c r="A4" s="3" t="s">
        <v>238</v>
      </c>
    </row>
    <row r="5" spans="1:3">
      <c r="A5" s="4" t="s">
        <v>239</v>
      </c>
      <c r="B5" s="4" t="s">
        <v>240</v>
      </c>
      <c r="C5" s="4" t="s">
        <v>240</v>
      </c>
    </row>
    <row r="6" spans="1:3">
      <c r="A6" s="4" t="s">
        <v>241</v>
      </c>
    </row>
    <row r="7" spans="1:3">
      <c r="A7" s="3" t="s">
        <v>238</v>
      </c>
    </row>
    <row r="8" spans="1:3">
      <c r="A8" s="4" t="s">
        <v>239</v>
      </c>
      <c r="B8" s="4" t="s">
        <v>242</v>
      </c>
      <c r="C8" s="4" t="s">
        <v>243</v>
      </c>
    </row>
    <row r="9" spans="1:3">
      <c r="A9" s="4" t="s">
        <v>244</v>
      </c>
    </row>
    <row r="10" spans="1:3">
      <c r="A10" s="3" t="s">
        <v>238</v>
      </c>
    </row>
    <row r="11" spans="1:3">
      <c r="A11" s="4" t="s">
        <v>239</v>
      </c>
      <c r="B11" s="4" t="s">
        <v>240</v>
      </c>
      <c r="C11" s="4" t="s">
        <v>240</v>
      </c>
    </row>
    <row r="12" spans="1:3">
      <c r="A12" s="4" t="s">
        <v>245</v>
      </c>
    </row>
    <row r="13" spans="1:3">
      <c r="A13" s="3" t="s">
        <v>238</v>
      </c>
    </row>
    <row r="14" spans="1:3">
      <c r="A14" s="4" t="s">
        <v>239</v>
      </c>
      <c r="B14" s="4" t="s">
        <v>246</v>
      </c>
      <c r="C14" s="4" t="s">
        <v>247</v>
      </c>
    </row>
    <row r="15" spans="1:3">
      <c r="A15" s="4" t="s">
        <v>248</v>
      </c>
    </row>
    <row r="16" spans="1:3">
      <c r="A16" s="3" t="s">
        <v>238</v>
      </c>
    </row>
    <row r="17" spans="1:3">
      <c r="A17" s="4" t="s">
        <v>239</v>
      </c>
      <c r="B17" s="4" t="s">
        <v>249</v>
      </c>
      <c r="C17" s="4" t="s">
        <v>249</v>
      </c>
    </row>
    <row r="18" spans="1:3">
      <c r="A18" s="4" t="s">
        <v>250</v>
      </c>
    </row>
    <row r="19" spans="1:3">
      <c r="A19" s="3" t="s">
        <v>238</v>
      </c>
    </row>
    <row r="20" spans="1:3">
      <c r="A20" s="4" t="s">
        <v>239</v>
      </c>
      <c r="B20" s="4" t="s">
        <v>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252</v>
      </c>
      <c r="B1" s="2" t="s">
        <v>1</v>
      </c>
    </row>
    <row r="2" spans="1:3">
      <c r="B2" s="2" t="s">
        <v>2</v>
      </c>
      <c r="C2" s="2" t="s">
        <v>72</v>
      </c>
    </row>
    <row r="3" spans="1:3">
      <c r="A3" s="3" t="s">
        <v>253</v>
      </c>
    </row>
    <row r="4" spans="1:3">
      <c r="A4" s="4" t="s">
        <v>254</v>
      </c>
      <c r="B4" s="4" t="s">
        <v>255</v>
      </c>
    </row>
    <row r="5" spans="1:3">
      <c r="A5" s="4" t="s">
        <v>157</v>
      </c>
      <c r="B5" s="7" t="n">
        <v>0</v>
      </c>
    </row>
    <row r="6" spans="1:3">
      <c r="A6" s="4" t="s">
        <v>256</v>
      </c>
      <c r="B6" s="6" t="n">
        <v>0</v>
      </c>
    </row>
    <row r="7" spans="1:3">
      <c r="A7" s="4" t="s">
        <v>257</v>
      </c>
      <c r="B7" s="7" t="n">
        <v>6562000</v>
      </c>
      <c r="C7" s="7" t="n">
        <v>7216000</v>
      </c>
    </row>
    <row r="8" spans="1:3">
      <c r="A8" s="4" t="s">
        <v>258</v>
      </c>
      <c r="B8" s="9" t="n">
        <v>-0.8100000000000001</v>
      </c>
      <c r="C8" s="9" t="n">
        <v>-0.19</v>
      </c>
    </row>
    <row r="9" spans="1:3">
      <c r="A9" s="4" t="s">
        <v>259</v>
      </c>
      <c r="B9" s="7" t="n">
        <v>0</v>
      </c>
      <c r="C9" s="7" t="n">
        <v>0</v>
      </c>
    </row>
    <row r="10" spans="1:3">
      <c r="A10" s="4" t="s">
        <v>260</v>
      </c>
    </row>
    <row r="11" spans="1:3">
      <c r="A11" s="3" t="s">
        <v>253</v>
      </c>
    </row>
    <row r="12" spans="1:3">
      <c r="A12" s="4" t="s">
        <v>257</v>
      </c>
      <c r="B12" s="7" t="n">
        <v>100000</v>
      </c>
    </row>
    <row r="13" spans="1:3">
      <c r="A13" s="4" t="s">
        <v>261</v>
      </c>
      <c r="B13" s="4" t="s">
        <v>262</v>
      </c>
    </row>
    <row r="14" spans="1:3">
      <c r="A14" s="4" t="s">
        <v>263</v>
      </c>
    </row>
    <row r="15" spans="1:3">
      <c r="A15" s="3" t="s">
        <v>253</v>
      </c>
    </row>
    <row r="16" spans="1:3">
      <c r="A16" s="4" t="s">
        <v>258</v>
      </c>
      <c r="C16" s="9" t="n">
        <v>-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4</v>
      </c>
      <c r="B1" s="2" t="s">
        <v>1</v>
      </c>
    </row>
    <row r="2" spans="1:3">
      <c r="B2" s="2" t="s">
        <v>2</v>
      </c>
      <c r="C2" s="2" t="s">
        <v>72</v>
      </c>
    </row>
    <row r="3" spans="1:3">
      <c r="A3" s="3" t="s">
        <v>265</v>
      </c>
    </row>
    <row r="4" spans="1:3">
      <c r="A4" s="4" t="s">
        <v>87</v>
      </c>
      <c r="B4" s="7" t="n">
        <v>-9752</v>
      </c>
      <c r="C4" s="7" t="n">
        <v>-2272</v>
      </c>
    </row>
    <row r="5" spans="1:3">
      <c r="A5" s="3" t="s">
        <v>266</v>
      </c>
    </row>
    <row r="6" spans="1:3">
      <c r="A6" s="4" t="s">
        <v>89</v>
      </c>
      <c r="B6" s="6" t="n">
        <v>11969714</v>
      </c>
      <c r="C6" s="6" t="n">
        <v>11814467</v>
      </c>
    </row>
    <row r="7" spans="1:3">
      <c r="A7" s="3" t="s">
        <v>267</v>
      </c>
    </row>
    <row r="8" spans="1:3">
      <c r="A8" s="4" t="s">
        <v>89</v>
      </c>
      <c r="B8" s="9" t="n">
        <v>-0.8100000000000001</v>
      </c>
      <c r="C8" s="9" t="n">
        <v>-0.1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8</v>
      </c>
      <c r="B1" s="2" t="s">
        <v>1</v>
      </c>
    </row>
    <row r="2" spans="1:3">
      <c r="B2" s="2" t="s">
        <v>2</v>
      </c>
      <c r="C2" s="2" t="s">
        <v>72</v>
      </c>
    </row>
    <row r="3" spans="1:3">
      <c r="A3" s="3" t="s">
        <v>269</v>
      </c>
    </row>
    <row r="4" spans="1:3">
      <c r="A4" s="4" t="s">
        <v>270</v>
      </c>
      <c r="B4" s="6" t="n">
        <v>2340464</v>
      </c>
      <c r="C4" s="6" t="n">
        <v>2012525</v>
      </c>
    </row>
    <row r="5" spans="1:3">
      <c r="A5" s="4" t="s">
        <v>271</v>
      </c>
    </row>
    <row r="6" spans="1:3">
      <c r="A6" s="3" t="s">
        <v>269</v>
      </c>
    </row>
    <row r="7" spans="1:3">
      <c r="A7" s="4" t="s">
        <v>270</v>
      </c>
      <c r="B7" s="6" t="n">
        <v>1860420</v>
      </c>
      <c r="C7" s="6" t="n">
        <v>1436429</v>
      </c>
    </row>
    <row r="8" spans="1:3">
      <c r="A8" s="4" t="s">
        <v>272</v>
      </c>
    </row>
    <row r="9" spans="1:3">
      <c r="A9" s="3" t="s">
        <v>269</v>
      </c>
    </row>
    <row r="10" spans="1:3">
      <c r="A10" s="4" t="s">
        <v>270</v>
      </c>
      <c r="B10" s="6" t="n">
        <v>301069</v>
      </c>
      <c r="C10" s="6" t="n">
        <v>576096</v>
      </c>
    </row>
    <row r="11" spans="1:3">
      <c r="A11" s="4" t="s">
        <v>273</v>
      </c>
    </row>
    <row r="12" spans="1:3">
      <c r="A12" s="3" t="s">
        <v>269</v>
      </c>
    </row>
    <row r="13" spans="1:3">
      <c r="A13" s="4" t="s">
        <v>270</v>
      </c>
      <c r="B13" s="6" t="n">
        <v>17897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21564</v>
      </c>
      <c r="C3" s="7" t="n">
        <v>28774</v>
      </c>
    </row>
    <row r="4" spans="1:3">
      <c r="A4" s="3" t="s">
        <v>277</v>
      </c>
    </row>
    <row r="5" spans="1:3">
      <c r="A5" s="4" t="s">
        <v>49</v>
      </c>
      <c r="B5" s="6" t="n">
        <v>735</v>
      </c>
      <c r="C5" s="6" t="n">
        <v>948</v>
      </c>
    </row>
    <row r="6" spans="1:3">
      <c r="A6" s="4" t="s">
        <v>278</v>
      </c>
    </row>
    <row r="7" spans="1:3">
      <c r="A7" s="3" t="s">
        <v>275</v>
      </c>
    </row>
    <row r="8" spans="1:3">
      <c r="A8" s="4" t="s">
        <v>276</v>
      </c>
      <c r="B8" s="6" t="n">
        <v>21564</v>
      </c>
      <c r="C8" s="6" t="n">
        <v>28774</v>
      </c>
    </row>
    <row r="9" spans="1:3">
      <c r="A9" s="3" t="s">
        <v>277</v>
      </c>
    </row>
    <row r="10" spans="1:3">
      <c r="A10" s="4" t="s">
        <v>49</v>
      </c>
      <c r="B10" s="6" t="n">
        <v>0</v>
      </c>
      <c r="C10" s="6" t="n">
        <v>0</v>
      </c>
    </row>
    <row r="11" spans="1:3">
      <c r="A11" s="4" t="s">
        <v>279</v>
      </c>
    </row>
    <row r="12" spans="1:3">
      <c r="A12" s="3" t="s">
        <v>275</v>
      </c>
    </row>
    <row r="13" spans="1:3">
      <c r="A13" s="4" t="s">
        <v>276</v>
      </c>
      <c r="B13" s="6" t="n">
        <v>0</v>
      </c>
      <c r="C13" s="6" t="n">
        <v>0</v>
      </c>
    </row>
    <row r="14" spans="1:3">
      <c r="A14" s="3" t="s">
        <v>277</v>
      </c>
    </row>
    <row r="15" spans="1:3">
      <c r="A15" s="4" t="s">
        <v>49</v>
      </c>
      <c r="B15" s="6" t="n">
        <v>0</v>
      </c>
      <c r="C15" s="6" t="n">
        <v>0</v>
      </c>
    </row>
    <row r="16" spans="1:3">
      <c r="A16" s="4" t="s">
        <v>280</v>
      </c>
    </row>
    <row r="17" spans="1:3">
      <c r="A17" s="3" t="s">
        <v>275</v>
      </c>
    </row>
    <row r="18" spans="1:3">
      <c r="A18" s="4" t="s">
        <v>276</v>
      </c>
      <c r="B18" s="6" t="n">
        <v>0</v>
      </c>
      <c r="C18" s="6" t="n">
        <v>0</v>
      </c>
    </row>
    <row r="19" spans="1:3">
      <c r="A19" s="3" t="s">
        <v>277</v>
      </c>
    </row>
    <row r="20" spans="1:3">
      <c r="A20" s="4" t="s">
        <v>49</v>
      </c>
      <c r="B20" s="7" t="n">
        <v>735</v>
      </c>
      <c r="C20" s="7" t="n">
        <v>94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81</v>
      </c>
      <c r="B1" s="2" t="s">
        <v>1</v>
      </c>
      <c r="C1" s="2" t="s">
        <v>282</v>
      </c>
    </row>
    <row r="2" spans="1:3">
      <c r="B2" s="2" t="s">
        <v>2</v>
      </c>
      <c r="C2" s="2" t="s">
        <v>25</v>
      </c>
    </row>
    <row r="3" spans="1:3">
      <c r="A3" s="3" t="s">
        <v>283</v>
      </c>
    </row>
    <row r="4" spans="1:3">
      <c r="A4" s="4" t="s">
        <v>284</v>
      </c>
      <c r="B4" s="7" t="n">
        <v>948</v>
      </c>
      <c r="C4" s="7" t="n">
        <v>1074</v>
      </c>
    </row>
    <row r="5" spans="1:3">
      <c r="A5" s="4" t="s">
        <v>285</v>
      </c>
      <c r="B5" s="6" t="n">
        <v>-213</v>
      </c>
      <c r="C5" s="6" t="n">
        <v>-126</v>
      </c>
    </row>
    <row r="6" spans="1:3">
      <c r="A6" s="4" t="s">
        <v>286</v>
      </c>
      <c r="B6" s="7" t="n">
        <v>735</v>
      </c>
      <c r="C6" s="7" t="n">
        <v>9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1</v>
      </c>
      <c r="B1" s="2" t="s">
        <v>2</v>
      </c>
      <c r="C1" s="2" t="s">
        <v>25</v>
      </c>
    </row>
    <row r="2" spans="1:3">
      <c r="A2" s="3" t="s">
        <v>62</v>
      </c>
    </row>
    <row r="3" spans="1:3">
      <c r="A3" s="4" t="s">
        <v>63</v>
      </c>
      <c r="B3" s="8" t="n">
        <v>0.001</v>
      </c>
      <c r="C3" s="8" t="n">
        <v>0.001</v>
      </c>
    </row>
    <row r="4" spans="1:3">
      <c r="A4" s="4" t="s">
        <v>64</v>
      </c>
      <c r="B4" s="6" t="n">
        <v>10000000</v>
      </c>
      <c r="C4" s="6" t="n">
        <v>10000000</v>
      </c>
    </row>
    <row r="5" spans="1:3">
      <c r="A5" s="4" t="s">
        <v>65</v>
      </c>
      <c r="B5" s="6" t="n">
        <v>0</v>
      </c>
      <c r="C5" s="6" t="n">
        <v>0</v>
      </c>
    </row>
    <row r="6" spans="1:3">
      <c r="A6" s="4" t="s">
        <v>66</v>
      </c>
      <c r="B6" s="6" t="n">
        <v>0</v>
      </c>
      <c r="C6" s="6" t="n">
        <v>0</v>
      </c>
    </row>
    <row r="7" spans="1:3">
      <c r="A7" s="4" t="s">
        <v>67</v>
      </c>
      <c r="B7" s="8" t="n">
        <v>0.001</v>
      </c>
      <c r="C7" s="8" t="n">
        <v>0.001</v>
      </c>
    </row>
    <row r="8" spans="1:3">
      <c r="A8" s="4" t="s">
        <v>68</v>
      </c>
      <c r="B8" s="6" t="n">
        <v>100000000</v>
      </c>
      <c r="C8" s="6" t="n">
        <v>100000000</v>
      </c>
    </row>
    <row r="9" spans="1:3">
      <c r="A9" s="4" t="s">
        <v>69</v>
      </c>
      <c r="B9" s="6" t="n">
        <v>11977491</v>
      </c>
      <c r="C9" s="6" t="n">
        <v>11902363</v>
      </c>
    </row>
    <row r="10" spans="1:3">
      <c r="A10" s="4" t="s">
        <v>70</v>
      </c>
      <c r="B10" s="6" t="n">
        <v>11977491</v>
      </c>
      <c r="C10" s="6" t="n">
        <v>119023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20"/>
  </cols>
  <sheetData>
    <row r="1" spans="1:3">
      <c r="A1" s="1" t="s">
        <v>287</v>
      </c>
      <c r="B1" s="2" t="s">
        <v>1</v>
      </c>
      <c r="C1" s="2" t="s">
        <v>282</v>
      </c>
    </row>
    <row r="2" spans="1:3">
      <c r="B2" s="2" t="s">
        <v>288</v>
      </c>
      <c r="C2" s="2" t="s">
        <v>289</v>
      </c>
    </row>
    <row r="3" spans="1:3">
      <c r="A3" s="3" t="s">
        <v>290</v>
      </c>
    </row>
    <row r="4" spans="1:3">
      <c r="A4" s="4" t="s">
        <v>291</v>
      </c>
      <c r="B4" s="7" t="n">
        <v>0</v>
      </c>
    </row>
    <row r="5" spans="1:3">
      <c r="A5" s="4" t="s">
        <v>292</v>
      </c>
    </row>
    <row r="6" spans="1:3">
      <c r="A6" s="3" t="s">
        <v>290</v>
      </c>
    </row>
    <row r="7" spans="1:3">
      <c r="A7" s="4" t="s">
        <v>293</v>
      </c>
      <c r="B7" s="6" t="n">
        <v>227845</v>
      </c>
      <c r="C7" s="6" t="n">
        <v>227845</v>
      </c>
    </row>
    <row r="8" spans="1:3">
      <c r="A8" s="4" t="s">
        <v>294</v>
      </c>
      <c r="B8" s="4" t="s">
        <v>295</v>
      </c>
    </row>
    <row r="9" spans="1:3">
      <c r="A9" s="4" t="s">
        <v>296</v>
      </c>
      <c r="B9" s="6" t="n">
        <v>2500</v>
      </c>
    </row>
    <row r="10" spans="1:3">
      <c r="A10" s="4" t="s">
        <v>297</v>
      </c>
      <c r="B10"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99</v>
      </c>
      <c r="B1" s="2" t="s">
        <v>2</v>
      </c>
      <c r="C1" s="2" t="s">
        <v>25</v>
      </c>
    </row>
    <row r="2" spans="1:3">
      <c r="A2" s="3" t="s">
        <v>125</v>
      </c>
    </row>
    <row r="3" spans="1:3">
      <c r="A3" s="4" t="s">
        <v>300</v>
      </c>
      <c r="B3" s="7" t="n">
        <v>247</v>
      </c>
      <c r="C3" s="7" t="n">
        <v>237</v>
      </c>
    </row>
    <row r="4" spans="1:3">
      <c r="A4" s="4" t="s">
        <v>301</v>
      </c>
      <c r="B4" s="6" t="n">
        <v>348</v>
      </c>
      <c r="C4" s="6" t="n">
        <v>529</v>
      </c>
    </row>
    <row r="5" spans="1:3">
      <c r="A5" s="4" t="s">
        <v>302</v>
      </c>
      <c r="B5" s="7" t="n">
        <v>595</v>
      </c>
      <c r="C5" s="7" t="n">
        <v>76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3</v>
      </c>
      <c r="B1" s="2" t="s">
        <v>2</v>
      </c>
      <c r="C1" s="2" t="s">
        <v>25</v>
      </c>
    </row>
    <row r="2" spans="1:3">
      <c r="A2" s="3" t="s">
        <v>128</v>
      </c>
    </row>
    <row r="3" spans="1:3">
      <c r="A3" s="4" t="s">
        <v>304</v>
      </c>
      <c r="B3" s="7" t="n">
        <v>1687</v>
      </c>
    </row>
    <row r="4" spans="1:3">
      <c r="A4" s="4" t="s">
        <v>305</v>
      </c>
      <c r="B4" s="6" t="n">
        <v>674</v>
      </c>
      <c r="C4" s="7" t="n">
        <v>589</v>
      </c>
    </row>
    <row r="5" spans="1:3">
      <c r="A5" s="4" t="s">
        <v>306</v>
      </c>
      <c r="B5" s="6" t="n">
        <v>286</v>
      </c>
      <c r="C5" s="6" t="n">
        <v>89</v>
      </c>
    </row>
    <row r="6" spans="1:3">
      <c r="A6" s="4" t="s">
        <v>307</v>
      </c>
      <c r="B6" s="6" t="n">
        <v>451</v>
      </c>
      <c r="C6" s="6" t="n">
        <v>426</v>
      </c>
    </row>
    <row r="7" spans="1:3">
      <c r="A7" s="4" t="s">
        <v>308</v>
      </c>
      <c r="B7" s="6" t="n">
        <v>212</v>
      </c>
      <c r="C7" s="6" t="n">
        <v>163</v>
      </c>
    </row>
    <row r="8" spans="1:3">
      <c r="A8" s="4" t="s">
        <v>309</v>
      </c>
      <c r="B8" s="6" t="n">
        <v>999</v>
      </c>
      <c r="C8" s="6" t="n">
        <v>756</v>
      </c>
    </row>
    <row r="9" spans="1:3">
      <c r="A9" s="4" t="s">
        <v>310</v>
      </c>
      <c r="B9" s="6" t="n">
        <v>272</v>
      </c>
      <c r="C9" s="6" t="n">
        <v>258</v>
      </c>
    </row>
    <row r="10" spans="1:3">
      <c r="A10" s="4" t="s">
        <v>311</v>
      </c>
      <c r="B10" s="6" t="n">
        <v>63</v>
      </c>
      <c r="C10" s="6" t="n">
        <v>71</v>
      </c>
    </row>
    <row r="11" spans="1:3">
      <c r="A11" s="4" t="s">
        <v>312</v>
      </c>
      <c r="B11" s="6" t="n">
        <v>654</v>
      </c>
      <c r="C11" s="6" t="n">
        <v>540</v>
      </c>
    </row>
    <row r="12" spans="1:3">
      <c r="A12" s="4" t="s">
        <v>313</v>
      </c>
      <c r="B12" s="7" t="n">
        <v>5298</v>
      </c>
      <c r="C12" s="7" t="n">
        <v>289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4</v>
      </c>
      <c r="B1" s="2" t="s">
        <v>1</v>
      </c>
    </row>
    <row r="2" spans="1:4">
      <c r="B2" s="2" t="s">
        <v>2</v>
      </c>
      <c r="C2" s="2" t="s">
        <v>72</v>
      </c>
      <c r="D2" s="2" t="s">
        <v>315</v>
      </c>
    </row>
    <row r="3" spans="1:4">
      <c r="A3" s="3" t="s">
        <v>316</v>
      </c>
    </row>
    <row r="4" spans="1:4">
      <c r="A4" s="4" t="s">
        <v>317</v>
      </c>
      <c r="B4" s="4" t="s">
        <v>318</v>
      </c>
    </row>
    <row r="5" spans="1:4">
      <c r="A5" s="4" t="s">
        <v>319</v>
      </c>
      <c r="B5" s="10" t="n">
        <v>2014</v>
      </c>
    </row>
    <row r="6" spans="1:4">
      <c r="A6" s="4" t="s">
        <v>320</v>
      </c>
      <c r="D6" s="7" t="n">
        <v>2827220</v>
      </c>
    </row>
    <row r="7" spans="1:4">
      <c r="A7" s="4" t="s">
        <v>321</v>
      </c>
      <c r="B7" s="4" t="s">
        <v>322</v>
      </c>
    </row>
    <row r="8" spans="1:4">
      <c r="A8" s="4" t="s">
        <v>323</v>
      </c>
      <c r="B8" s="4" t="s">
        <v>324</v>
      </c>
    </row>
    <row r="9" spans="1:4">
      <c r="A9" s="4" t="s">
        <v>325</v>
      </c>
      <c r="B9" s="7" t="n">
        <v>200000</v>
      </c>
      <c r="C9" s="7" t="n">
        <v>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r="1" spans="1:8">
      <c r="A1" s="1" t="s">
        <v>326</v>
      </c>
      <c r="B1" s="2" t="s">
        <v>327</v>
      </c>
      <c r="E1" s="2" t="s">
        <v>1</v>
      </c>
    </row>
    <row r="2" spans="1:8">
      <c r="B2" s="2" t="s">
        <v>328</v>
      </c>
      <c r="C2" s="2" t="s">
        <v>329</v>
      </c>
      <c r="D2" s="2" t="s">
        <v>330</v>
      </c>
      <c r="E2" s="2" t="s">
        <v>331</v>
      </c>
      <c r="F2" s="2" t="s">
        <v>209</v>
      </c>
      <c r="G2" s="2" t="s">
        <v>208</v>
      </c>
      <c r="H2" s="2" t="s">
        <v>330</v>
      </c>
    </row>
    <row r="3" spans="1:8">
      <c r="A3" s="3" t="s">
        <v>332</v>
      </c>
    </row>
    <row r="4" spans="1:8">
      <c r="A4" s="4" t="s">
        <v>333</v>
      </c>
      <c r="E4" s="4" t="s">
        <v>334</v>
      </c>
    </row>
    <row r="5" spans="1:8">
      <c r="A5" s="4" t="s">
        <v>232</v>
      </c>
      <c r="E5" s="7" t="n">
        <v>12000</v>
      </c>
      <c r="G5" s="7" t="n">
        <v>12000</v>
      </c>
    </row>
    <row r="6" spans="1:8">
      <c r="A6" s="4" t="s">
        <v>335</v>
      </c>
      <c r="C6" s="7" t="n">
        <v>344000</v>
      </c>
      <c r="D6" s="11" t="n">
        <v>250000</v>
      </c>
    </row>
    <row r="7" spans="1:8">
      <c r="A7" s="4" t="s">
        <v>336</v>
      </c>
      <c r="C7" s="6" t="n">
        <v>503000</v>
      </c>
      <c r="D7" s="11" t="n">
        <v>387500</v>
      </c>
    </row>
    <row r="8" spans="1:8">
      <c r="A8" s="4" t="s">
        <v>337</v>
      </c>
      <c r="B8" s="7" t="n">
        <v>467000</v>
      </c>
    </row>
    <row r="9" spans="1:8">
      <c r="A9" s="4" t="s">
        <v>338</v>
      </c>
      <c r="E9" s="6" t="n">
        <v>15000</v>
      </c>
      <c r="F9" s="7" t="n">
        <v>27000</v>
      </c>
    </row>
    <row r="10" spans="1:8">
      <c r="A10" s="4" t="s">
        <v>339</v>
      </c>
      <c r="E10" s="6" t="n">
        <v>96000</v>
      </c>
      <c r="F10" s="6" t="n">
        <v>90000</v>
      </c>
    </row>
    <row r="11" spans="1:8">
      <c r="A11" s="4" t="s">
        <v>340</v>
      </c>
      <c r="E11" s="7" t="n">
        <v>0</v>
      </c>
      <c r="F11" s="7" t="n">
        <v>90000</v>
      </c>
    </row>
    <row r="12" spans="1:8">
      <c r="A12" s="4" t="s">
        <v>341</v>
      </c>
    </row>
    <row r="13" spans="1:8">
      <c r="A13" s="3" t="s">
        <v>332</v>
      </c>
    </row>
    <row r="14" spans="1:8">
      <c r="A14" s="4" t="s">
        <v>232</v>
      </c>
      <c r="C14" s="7" t="n">
        <v>503000</v>
      </c>
      <c r="H14" s="11" t="n">
        <v>3875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80"/>
    <col customWidth="1" max="5" min="5" width="14"/>
    <col customWidth="1" max="6" min="6" width="14"/>
  </cols>
  <sheetData>
    <row r="1" spans="1:6">
      <c r="A1" s="1" t="s">
        <v>342</v>
      </c>
      <c r="B1" s="2" t="s">
        <v>343</v>
      </c>
      <c r="C1" s="2" t="s">
        <v>344</v>
      </c>
      <c r="D1" s="2" t="s">
        <v>2</v>
      </c>
      <c r="E1" s="2" t="s">
        <v>345</v>
      </c>
      <c r="F1" s="2" t="s">
        <v>25</v>
      </c>
    </row>
    <row r="2" spans="1:6">
      <c r="A2" s="3" t="s">
        <v>346</v>
      </c>
    </row>
    <row r="3" spans="1:6">
      <c r="A3" s="4" t="s">
        <v>347</v>
      </c>
      <c r="C3" s="7" t="n">
        <v>20000000</v>
      </c>
    </row>
    <row r="4" spans="1:6">
      <c r="A4" s="4" t="s">
        <v>348</v>
      </c>
      <c r="D4" s="4" t="s">
        <v>349</v>
      </c>
    </row>
    <row r="5" spans="1:6">
      <c r="A5" s="4" t="s">
        <v>350</v>
      </c>
      <c r="C5" s="4" t="s">
        <v>351</v>
      </c>
    </row>
    <row r="6" spans="1:6">
      <c r="A6" s="4" t="s">
        <v>352</v>
      </c>
      <c r="D6" s="4" t="s">
        <v>353</v>
      </c>
    </row>
    <row r="7" spans="1:6">
      <c r="A7" s="4" t="s">
        <v>354</v>
      </c>
      <c r="D7" s="4" t="s">
        <v>355</v>
      </c>
    </row>
    <row r="8" spans="1:6">
      <c r="A8" s="4" t="s">
        <v>356</v>
      </c>
      <c r="D8" s="7" t="n">
        <v>100000</v>
      </c>
      <c r="F8" s="7" t="n">
        <v>200000</v>
      </c>
    </row>
    <row r="9" spans="1:6">
      <c r="A9" s="4" t="s">
        <v>357</v>
      </c>
      <c r="D9" s="7" t="n">
        <v>100000</v>
      </c>
      <c r="F9" s="7" t="n">
        <v>100000</v>
      </c>
    </row>
    <row r="10" spans="1:6">
      <c r="A10" s="4" t="s">
        <v>358</v>
      </c>
      <c r="D10" s="4" t="s">
        <v>359</v>
      </c>
    </row>
    <row r="11" spans="1:6">
      <c r="A11" s="4" t="s">
        <v>360</v>
      </c>
      <c r="D11" s="4" t="s">
        <v>361</v>
      </c>
    </row>
    <row r="12" spans="1:6">
      <c r="A12" s="4" t="s">
        <v>362</v>
      </c>
      <c r="C12" s="7" t="n">
        <v>90000</v>
      </c>
    </row>
    <row r="13" spans="1:6">
      <c r="A13" s="4" t="s">
        <v>363</v>
      </c>
      <c r="D13" s="4" t="s">
        <v>364</v>
      </c>
    </row>
    <row r="14" spans="1:6">
      <c r="A14" s="4" t="s">
        <v>365</v>
      </c>
      <c r="D14" s="4" t="s">
        <v>366</v>
      </c>
    </row>
    <row r="15" spans="1:6">
      <c r="A15" s="4" t="s">
        <v>367</v>
      </c>
    </row>
    <row r="16" spans="1:6">
      <c r="A16" s="3" t="s">
        <v>346</v>
      </c>
    </row>
    <row r="17" spans="1:6">
      <c r="A17" s="4" t="s">
        <v>368</v>
      </c>
      <c r="B17" s="7" t="n">
        <v>20000000</v>
      </c>
    </row>
    <row r="18" spans="1:6">
      <c r="A18" s="4" t="s">
        <v>369</v>
      </c>
      <c r="B18" s="7" t="n">
        <v>6200000</v>
      </c>
    </row>
    <row r="19" spans="1:6">
      <c r="A19" s="4" t="s">
        <v>370</v>
      </c>
    </row>
    <row r="20" spans="1:6">
      <c r="A20" s="3" t="s">
        <v>346</v>
      </c>
    </row>
    <row r="21" spans="1:6">
      <c r="A21" s="4" t="s">
        <v>371</v>
      </c>
      <c r="E21" s="7" t="n">
        <v>12000000</v>
      </c>
    </row>
    <row r="22" spans="1:6">
      <c r="A22" s="4" t="s">
        <v>372</v>
      </c>
    </row>
    <row r="23" spans="1:6">
      <c r="A23" s="3" t="s">
        <v>346</v>
      </c>
    </row>
    <row r="24" spans="1:6">
      <c r="A24" s="4" t="s">
        <v>235</v>
      </c>
      <c r="E24" s="7" t="n">
        <v>8000000</v>
      </c>
    </row>
    <row r="25" spans="1:6">
      <c r="A25" s="4" t="s">
        <v>373</v>
      </c>
    </row>
    <row r="26" spans="1:6">
      <c r="A26" s="3" t="s">
        <v>346</v>
      </c>
    </row>
    <row r="27" spans="1:6">
      <c r="A27" s="4" t="s">
        <v>374</v>
      </c>
      <c r="C27" s="6" t="n">
        <v>34483</v>
      </c>
    </row>
    <row r="28" spans="1:6">
      <c r="A28" s="4" t="s">
        <v>375</v>
      </c>
      <c r="C28" s="9" t="n">
        <v>6.96</v>
      </c>
    </row>
    <row r="29" spans="1:6">
      <c r="A29" s="4" t="s">
        <v>376</v>
      </c>
    </row>
    <row r="30" spans="1:6">
      <c r="A30" s="3" t="s">
        <v>346</v>
      </c>
    </row>
    <row r="31" spans="1:6">
      <c r="A31" s="4" t="s">
        <v>377</v>
      </c>
      <c r="C31" s="4" t="s">
        <v>378</v>
      </c>
    </row>
    <row r="32" spans="1:6">
      <c r="A32" s="4" t="s">
        <v>379</v>
      </c>
      <c r="C32" s="4" t="s">
        <v>380</v>
      </c>
    </row>
    <row r="33" spans="1:6">
      <c r="A33" s="4" t="s">
        <v>381</v>
      </c>
      <c r="C33" s="4" t="s">
        <v>382</v>
      </c>
    </row>
    <row r="34" spans="1:6">
      <c r="A34" s="4" t="s">
        <v>383</v>
      </c>
      <c r="C34" s="9" t="n">
        <v>7.06</v>
      </c>
    </row>
    <row r="35" spans="1:6">
      <c r="A35" s="4" t="s">
        <v>384</v>
      </c>
      <c r="C35" s="4" t="s">
        <v>359</v>
      </c>
    </row>
    <row r="36" spans="1:6">
      <c r="A36" s="4" t="s">
        <v>385</v>
      </c>
    </row>
    <row r="37" spans="1:6">
      <c r="A37" s="3" t="s">
        <v>346</v>
      </c>
    </row>
    <row r="38" spans="1:6">
      <c r="A38" s="4" t="s">
        <v>386</v>
      </c>
      <c r="D38" s="7" t="n">
        <v>600000</v>
      </c>
    </row>
    <row r="39" spans="1:6">
      <c r="A39" s="4" t="s">
        <v>387</v>
      </c>
    </row>
    <row r="40" spans="1:6">
      <c r="A40" s="3" t="s">
        <v>346</v>
      </c>
    </row>
    <row r="41" spans="1:6">
      <c r="A41" s="4" t="s">
        <v>388</v>
      </c>
      <c r="C41" s="7" t="n">
        <v>16000000</v>
      </c>
    </row>
    <row r="42" spans="1:6">
      <c r="A42" s="4" t="s">
        <v>389</v>
      </c>
      <c r="C42" s="6" t="n">
        <v>11300000</v>
      </c>
    </row>
    <row r="43" spans="1:6">
      <c r="A43" s="4" t="s">
        <v>390</v>
      </c>
      <c r="C43" s="7" t="n">
        <v>160000</v>
      </c>
    </row>
    <row r="44" spans="1:6">
      <c r="A44" s="4" t="s">
        <v>391</v>
      </c>
    </row>
    <row r="45" spans="1:6">
      <c r="A45" s="3" t="s">
        <v>346</v>
      </c>
    </row>
    <row r="46" spans="1:6">
      <c r="A46" s="4" t="s">
        <v>392</v>
      </c>
      <c r="D46" s="4" t="s">
        <v>393</v>
      </c>
    </row>
    <row r="47" spans="1:6">
      <c r="A47" s="4" t="s">
        <v>394</v>
      </c>
      <c r="D47" s="4" t="s">
        <v>3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396</v>
      </c>
      <c r="B1" s="2" t="s">
        <v>397</v>
      </c>
      <c r="C1" s="2" t="s">
        <v>398</v>
      </c>
      <c r="D1" s="2" t="s">
        <v>2</v>
      </c>
      <c r="E1" s="2" t="s">
        <v>72</v>
      </c>
      <c r="F1" s="2" t="s">
        <v>25</v>
      </c>
      <c r="G1" s="2" t="s">
        <v>399</v>
      </c>
    </row>
    <row r="2" spans="1:7">
      <c r="A2" s="3" t="s">
        <v>400</v>
      </c>
    </row>
    <row r="3" spans="1:7">
      <c r="A3" s="4" t="s">
        <v>401</v>
      </c>
      <c r="D3" s="9" t="n">
        <v>4.96</v>
      </c>
    </row>
    <row r="4" spans="1:7">
      <c r="A4" s="4" t="s">
        <v>402</v>
      </c>
      <c r="D4" s="9" t="n">
        <v>2.07</v>
      </c>
      <c r="E4" s="9" t="n">
        <v>2.76</v>
      </c>
    </row>
    <row r="5" spans="1:7">
      <c r="A5" s="4" t="s">
        <v>403</v>
      </c>
      <c r="D5" s="7" t="n">
        <v>2600000</v>
      </c>
    </row>
    <row r="6" spans="1:7">
      <c r="A6" s="4" t="s">
        <v>404</v>
      </c>
      <c r="D6" s="4" t="s">
        <v>405</v>
      </c>
    </row>
    <row r="7" spans="1:7">
      <c r="A7" s="4" t="s">
        <v>406</v>
      </c>
      <c r="D7" s="7" t="n">
        <v>0</v>
      </c>
    </row>
    <row r="8" spans="1:7">
      <c r="A8" s="4" t="s">
        <v>407</v>
      </c>
      <c r="D8" s="6" t="n">
        <v>0</v>
      </c>
    </row>
    <row r="9" spans="1:7">
      <c r="A9" s="4" t="s">
        <v>273</v>
      </c>
    </row>
    <row r="10" spans="1:7">
      <c r="A10" s="3" t="s">
        <v>400</v>
      </c>
    </row>
    <row r="11" spans="1:7">
      <c r="A11" s="4" t="s">
        <v>403</v>
      </c>
      <c r="D11" s="7" t="n">
        <v>900000</v>
      </c>
    </row>
    <row r="12" spans="1:7">
      <c r="A12" s="4" t="s">
        <v>404</v>
      </c>
      <c r="D12" s="4" t="s">
        <v>408</v>
      </c>
    </row>
    <row r="13" spans="1:7">
      <c r="A13" s="4" t="s">
        <v>409</v>
      </c>
    </row>
    <row r="14" spans="1:7">
      <c r="A14" s="3" t="s">
        <v>400</v>
      </c>
    </row>
    <row r="15" spans="1:7">
      <c r="A15" s="4" t="s">
        <v>410</v>
      </c>
      <c r="D15" s="6" t="n">
        <v>838695</v>
      </c>
      <c r="G15" s="6" t="n">
        <v>357075</v>
      </c>
    </row>
    <row r="16" spans="1:7">
      <c r="A16" s="4" t="s">
        <v>411</v>
      </c>
      <c r="C16" s="4" t="s">
        <v>412</v>
      </c>
    </row>
    <row r="17" spans="1:7">
      <c r="A17" s="4" t="s">
        <v>413</v>
      </c>
    </row>
    <row r="18" spans="1:7">
      <c r="A18" s="3" t="s">
        <v>400</v>
      </c>
    </row>
    <row r="19" spans="1:7">
      <c r="A19" s="4" t="s">
        <v>414</v>
      </c>
      <c r="D19" s="6" t="n">
        <v>865252</v>
      </c>
    </row>
    <row r="20" spans="1:7">
      <c r="A20" s="4" t="s">
        <v>415</v>
      </c>
    </row>
    <row r="21" spans="1:7">
      <c r="A21" s="3" t="s">
        <v>400</v>
      </c>
    </row>
    <row r="22" spans="1:7">
      <c r="A22" s="4" t="s">
        <v>416</v>
      </c>
      <c r="B22" s="7" t="n">
        <v>200000</v>
      </c>
    </row>
    <row r="23" spans="1:7">
      <c r="A23" s="4" t="s">
        <v>417</v>
      </c>
      <c r="F23" s="6" t="n">
        <v>32232</v>
      </c>
    </row>
    <row r="24" spans="1:7">
      <c r="A24" s="4" t="s">
        <v>418</v>
      </c>
      <c r="D24" s="4" t="s">
        <v>41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420</v>
      </c>
      <c r="B1" s="2" t="s">
        <v>1</v>
      </c>
    </row>
    <row r="2" spans="1:2">
      <c r="B2" s="2" t="s">
        <v>421</v>
      </c>
    </row>
    <row r="3" spans="1:2">
      <c r="A3" s="3" t="s">
        <v>139</v>
      </c>
    </row>
    <row r="4" spans="1:2">
      <c r="A4" s="4" t="s">
        <v>422</v>
      </c>
      <c r="B4" s="6" t="n">
        <v>510892</v>
      </c>
    </row>
    <row r="5" spans="1:2">
      <c r="A5" s="4" t="s">
        <v>423</v>
      </c>
      <c r="B5" s="6" t="n">
        <v>357075</v>
      </c>
    </row>
    <row r="6" spans="1:2">
      <c r="A6" s="4" t="s">
        <v>424</v>
      </c>
      <c r="B6" s="6" t="n">
        <v>-371970</v>
      </c>
    </row>
    <row r="7" spans="1:2">
      <c r="A7" s="4" t="s">
        <v>425</v>
      </c>
      <c r="B7" s="6" t="n">
        <v>86888</v>
      </c>
    </row>
    <row r="8" spans="1:2">
      <c r="A8" s="4" t="s">
        <v>426</v>
      </c>
      <c r="B8" s="6" t="n">
        <v>156</v>
      </c>
    </row>
    <row r="9" spans="1:2">
      <c r="A9" s="4" t="s">
        <v>427</v>
      </c>
      <c r="B9" s="6" t="n">
        <v>583041</v>
      </c>
    </row>
    <row r="10" spans="1:2">
      <c r="A10" s="4" t="s">
        <v>428</v>
      </c>
      <c r="B10" s="6" t="n">
        <v>1577317</v>
      </c>
    </row>
    <row r="11" spans="1:2">
      <c r="A11" s="4" t="s">
        <v>429</v>
      </c>
      <c r="B11" s="6" t="n">
        <v>0</v>
      </c>
    </row>
    <row r="12" spans="1:2">
      <c r="A12" s="4" t="s">
        <v>430</v>
      </c>
      <c r="B12" s="6" t="n">
        <v>371970</v>
      </c>
    </row>
    <row r="13" spans="1:2">
      <c r="A13" s="4" t="s">
        <v>431</v>
      </c>
      <c r="B13" s="6" t="n">
        <v>-1823</v>
      </c>
    </row>
    <row r="14" spans="1:2">
      <c r="A14" s="4" t="s">
        <v>432</v>
      </c>
      <c r="B14" s="6" t="n">
        <v>-86888</v>
      </c>
    </row>
    <row r="15" spans="1:2">
      <c r="A15" s="4" t="s">
        <v>433</v>
      </c>
      <c r="B15" s="6" t="n">
        <v>-156</v>
      </c>
    </row>
    <row r="16" spans="1:2">
      <c r="A16" s="4" t="s">
        <v>434</v>
      </c>
      <c r="B16" s="6" t="n">
        <v>1860420</v>
      </c>
    </row>
    <row r="17" spans="1:2">
      <c r="A17" s="4" t="s">
        <v>435</v>
      </c>
      <c r="B17" s="9" t="n">
        <v>6.87</v>
      </c>
    </row>
    <row r="18" spans="1:2">
      <c r="A18" s="4" t="s">
        <v>436</v>
      </c>
      <c r="B18" s="6" t="n">
        <v>0</v>
      </c>
    </row>
    <row r="19" spans="1:2">
      <c r="A19" s="4" t="s">
        <v>437</v>
      </c>
      <c r="B19" s="12" t="n">
        <v>5.14</v>
      </c>
    </row>
    <row r="20" spans="1:2">
      <c r="A20" s="4" t="s">
        <v>438</v>
      </c>
      <c r="B20" s="12" t="n">
        <v>3.11</v>
      </c>
    </row>
    <row r="21" spans="1:2">
      <c r="A21" s="4" t="s">
        <v>439</v>
      </c>
      <c r="B21" s="12" t="n">
        <v>6.08</v>
      </c>
    </row>
    <row r="22" spans="1:2">
      <c r="A22" s="4" t="s">
        <v>440</v>
      </c>
      <c r="B22" s="6" t="n">
        <v>5</v>
      </c>
    </row>
    <row r="23" spans="1:2">
      <c r="A23" s="4" t="s">
        <v>441</v>
      </c>
      <c r="B23" s="9" t="n">
        <v>6.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r="A1" s="1" t="s">
        <v>442</v>
      </c>
      <c r="B1" s="2" t="s">
        <v>1</v>
      </c>
    </row>
    <row r="2" spans="1:2">
      <c r="B2" s="2" t="s">
        <v>443</v>
      </c>
    </row>
    <row r="3" spans="1:2">
      <c r="A3" s="3" t="s">
        <v>139</v>
      </c>
    </row>
    <row r="4" spans="1:2">
      <c r="A4" s="4" t="s">
        <v>444</v>
      </c>
      <c r="B4" s="6" t="n">
        <v>844288</v>
      </c>
    </row>
    <row r="5" spans="1:2">
      <c r="A5" s="4" t="s">
        <v>445</v>
      </c>
      <c r="B5" s="6" t="n">
        <v>1016132</v>
      </c>
    </row>
    <row r="6" spans="1:2">
      <c r="A6" s="4" t="s">
        <v>446</v>
      </c>
      <c r="B6" s="6" t="n">
        <v>1860420</v>
      </c>
    </row>
    <row r="7" spans="1:2">
      <c r="A7" s="4" t="s">
        <v>447</v>
      </c>
      <c r="B7" s="9" t="n">
        <v>6.03</v>
      </c>
    </row>
    <row r="8" spans="1:2">
      <c r="A8" s="4" t="s">
        <v>448</v>
      </c>
      <c r="B8" s="6" t="n">
        <v>7</v>
      </c>
    </row>
    <row r="9" spans="1:2">
      <c r="A9" s="4" t="s">
        <v>449</v>
      </c>
      <c r="B9" s="9" t="n">
        <v>6.56</v>
      </c>
    </row>
    <row r="10" spans="1:2">
      <c r="A10" s="4" t="s">
        <v>450</v>
      </c>
      <c r="B10" s="4" t="s">
        <v>451</v>
      </c>
    </row>
    <row r="11" spans="1:2">
      <c r="A11" s="4" t="s">
        <v>452</v>
      </c>
      <c r="B11" s="4" t="s">
        <v>453</v>
      </c>
    </row>
    <row r="12" spans="1:2">
      <c r="A12" s="4" t="s">
        <v>454</v>
      </c>
      <c r="B12" s="4" t="s">
        <v>455</v>
      </c>
    </row>
    <row r="13" spans="1:2">
      <c r="A13" s="4" t="s">
        <v>456</v>
      </c>
      <c r="B13" s="7" t="n">
        <v>1219</v>
      </c>
    </row>
    <row r="14" spans="1:2">
      <c r="A14" s="4" t="s">
        <v>457</v>
      </c>
      <c r="B14" s="6" t="n">
        <v>141</v>
      </c>
    </row>
    <row r="15" spans="1:2">
      <c r="A15" s="4" t="s">
        <v>458</v>
      </c>
      <c r="B15" s="7" t="n">
        <v>1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9</v>
      </c>
      <c r="B1" s="2" t="s">
        <v>1</v>
      </c>
    </row>
    <row r="2" spans="1:3">
      <c r="B2" s="2" t="s">
        <v>2</v>
      </c>
      <c r="C2" s="2" t="s">
        <v>72</v>
      </c>
    </row>
    <row r="3" spans="1:3">
      <c r="A3" s="3" t="s">
        <v>400</v>
      </c>
    </row>
    <row r="4" spans="1:3">
      <c r="A4" s="4" t="s">
        <v>460</v>
      </c>
      <c r="B4" s="4" t="s">
        <v>359</v>
      </c>
      <c r="C4" s="4" t="s">
        <v>359</v>
      </c>
    </row>
    <row r="5" spans="1:3">
      <c r="A5" s="4" t="s">
        <v>271</v>
      </c>
    </row>
    <row r="6" spans="1:3">
      <c r="A6" s="3" t="s">
        <v>400</v>
      </c>
    </row>
    <row r="7" spans="1:3">
      <c r="A7" s="4" t="s">
        <v>461</v>
      </c>
      <c r="B7" s="4" t="s">
        <v>462</v>
      </c>
      <c r="C7" s="4" t="s">
        <v>462</v>
      </c>
    </row>
    <row r="8" spans="1:3">
      <c r="A8" s="4" t="s">
        <v>463</v>
      </c>
      <c r="C8" s="4" t="s">
        <v>464</v>
      </c>
    </row>
    <row r="9" spans="1:3">
      <c r="A9" s="4" t="s">
        <v>465</v>
      </c>
      <c r="B9" s="4" t="s">
        <v>466</v>
      </c>
    </row>
    <row r="10" spans="1:3">
      <c r="A10" s="4" t="s">
        <v>467</v>
      </c>
      <c r="B10" s="4" t="s">
        <v>468</v>
      </c>
    </row>
    <row r="11" spans="1:3">
      <c r="A11" s="4" t="s">
        <v>381</v>
      </c>
      <c r="C11" s="4" t="s">
        <v>469</v>
      </c>
    </row>
    <row r="12" spans="1:3">
      <c r="A12" s="4" t="s">
        <v>470</v>
      </c>
      <c r="B12" s="4" t="s">
        <v>471</v>
      </c>
    </row>
    <row r="13" spans="1:3">
      <c r="A13" s="4" t="s">
        <v>472</v>
      </c>
      <c r="B13" s="4" t="s">
        <v>473</v>
      </c>
    </row>
    <row r="14" spans="1:3">
      <c r="A14" s="4" t="s">
        <v>474</v>
      </c>
    </row>
    <row r="15" spans="1:3">
      <c r="A15" s="3" t="s">
        <v>400</v>
      </c>
    </row>
    <row r="16" spans="1:3">
      <c r="A16" s="4" t="s">
        <v>461</v>
      </c>
      <c r="B16" s="4" t="s">
        <v>475</v>
      </c>
      <c r="C16" s="4" t="s">
        <v>475</v>
      </c>
    </row>
    <row r="17" spans="1:3">
      <c r="A17" s="4" t="s">
        <v>463</v>
      </c>
      <c r="B17" s="4" t="s">
        <v>476</v>
      </c>
      <c r="C17" s="4" t="s">
        <v>477</v>
      </c>
    </row>
    <row r="18" spans="1:3">
      <c r="A18" s="4" t="s">
        <v>381</v>
      </c>
      <c r="B18" s="4" t="s">
        <v>478</v>
      </c>
      <c r="C18" s="4" t="s">
        <v>479</v>
      </c>
    </row>
    <row r="19" spans="1:3">
      <c r="A19" s="4" t="s">
        <v>460</v>
      </c>
      <c r="B19" s="4" t="s">
        <v>359</v>
      </c>
      <c r="C19" s="4"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6452</v>
      </c>
      <c r="C4" s="7" t="n">
        <v>7096</v>
      </c>
    </row>
    <row r="5" spans="1:3">
      <c r="A5" s="4" t="s">
        <v>75</v>
      </c>
      <c r="B5" s="6" t="n">
        <v>110</v>
      </c>
      <c r="C5" s="6" t="n">
        <v>120</v>
      </c>
    </row>
    <row r="6" spans="1:3">
      <c r="A6" s="4" t="s">
        <v>76</v>
      </c>
      <c r="B6" s="6" t="n">
        <v>6562</v>
      </c>
      <c r="C6" s="6" t="n">
        <v>7216</v>
      </c>
    </row>
    <row r="7" spans="1:3">
      <c r="A7" s="3" t="s">
        <v>77</v>
      </c>
    </row>
    <row r="8" spans="1:3">
      <c r="A8" s="4" t="s">
        <v>78</v>
      </c>
      <c r="B8" s="6" t="n">
        <v>2772</v>
      </c>
      <c r="C8" s="6" t="n">
        <v>2711</v>
      </c>
    </row>
    <row r="9" spans="1:3">
      <c r="A9" s="4" t="s">
        <v>79</v>
      </c>
      <c r="B9" s="6" t="n">
        <v>3159</v>
      </c>
      <c r="C9" s="6" t="n">
        <v>1421</v>
      </c>
    </row>
    <row r="10" spans="1:3">
      <c r="A10" s="4" t="s">
        <v>80</v>
      </c>
      <c r="B10" s="6" t="n">
        <v>1737</v>
      </c>
      <c r="C10" s="6" t="n">
        <v>2023</v>
      </c>
    </row>
    <row r="11" spans="1:3">
      <c r="A11" s="4" t="s">
        <v>81</v>
      </c>
      <c r="B11" s="6" t="n">
        <v>5676</v>
      </c>
      <c r="C11" s="6" t="n">
        <v>2705</v>
      </c>
    </row>
    <row r="12" spans="1:3">
      <c r="A12" s="4" t="s">
        <v>82</v>
      </c>
      <c r="B12" s="6" t="n">
        <v>-213</v>
      </c>
      <c r="C12" s="6" t="n">
        <v>-253</v>
      </c>
    </row>
    <row r="13" spans="1:3">
      <c r="A13" s="4" t="s">
        <v>83</v>
      </c>
      <c r="B13" s="6" t="n">
        <v>13131</v>
      </c>
      <c r="C13" s="6" t="n">
        <v>8607</v>
      </c>
    </row>
    <row r="14" spans="1:3">
      <c r="A14" s="4" t="s">
        <v>84</v>
      </c>
      <c r="B14" s="6" t="n">
        <v>-6569</v>
      </c>
      <c r="C14" s="6" t="n">
        <v>-1391</v>
      </c>
    </row>
    <row r="15" spans="1:3">
      <c r="A15" s="4" t="s">
        <v>85</v>
      </c>
      <c r="B15" s="6" t="n">
        <v>-266</v>
      </c>
      <c r="C15" s="6" t="n">
        <v>-827</v>
      </c>
    </row>
    <row r="16" spans="1:3">
      <c r="A16" s="4" t="s">
        <v>86</v>
      </c>
      <c r="B16" s="6" t="n">
        <v>-2917</v>
      </c>
      <c r="C16" s="6" t="n">
        <v>-54</v>
      </c>
    </row>
    <row r="17" spans="1:3">
      <c r="A17" s="4" t="s">
        <v>87</v>
      </c>
      <c r="B17" s="7" t="n">
        <v>-9752</v>
      </c>
      <c r="C17" s="7" t="n">
        <v>-2272</v>
      </c>
    </row>
    <row r="18" spans="1:3">
      <c r="A18" s="3" t="s">
        <v>88</v>
      </c>
    </row>
    <row r="19" spans="1:3">
      <c r="A19" s="4" t="s">
        <v>89</v>
      </c>
      <c r="B19" s="9" t="n">
        <v>-0.8100000000000001</v>
      </c>
      <c r="C19" s="9" t="n">
        <v>-0.19</v>
      </c>
    </row>
    <row r="20" spans="1:3">
      <c r="A20" s="3" t="s">
        <v>90</v>
      </c>
    </row>
    <row r="21" spans="1:3">
      <c r="A21" s="4" t="s">
        <v>89</v>
      </c>
      <c r="B21" s="6" t="n">
        <v>11969714</v>
      </c>
      <c r="C21" s="6" t="n">
        <v>118144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80</v>
      </c>
      <c r="B1" s="2" t="s">
        <v>1</v>
      </c>
    </row>
    <row r="2" spans="1:2">
      <c r="B2" s="2" t="s">
        <v>421</v>
      </c>
    </row>
    <row r="3" spans="1:2">
      <c r="A3" s="3" t="s">
        <v>400</v>
      </c>
    </row>
    <row r="4" spans="1:2">
      <c r="A4" s="4" t="s">
        <v>481</v>
      </c>
      <c r="B4" s="6" t="n">
        <v>106200</v>
      </c>
    </row>
    <row r="5" spans="1:2">
      <c r="A5" s="4" t="s">
        <v>482</v>
      </c>
      <c r="B5" s="6" t="n">
        <v>111900</v>
      </c>
    </row>
    <row r="6" spans="1:2">
      <c r="A6" s="4" t="s">
        <v>483</v>
      </c>
      <c r="B6" s="6" t="n">
        <v>-26550</v>
      </c>
    </row>
    <row r="7" spans="1:2">
      <c r="A7" s="4" t="s">
        <v>484</v>
      </c>
      <c r="B7" s="6" t="n">
        <v>-12575</v>
      </c>
    </row>
    <row r="8" spans="1:2">
      <c r="A8" s="4" t="s">
        <v>485</v>
      </c>
      <c r="B8" s="6" t="n">
        <v>178975</v>
      </c>
    </row>
    <row r="9" spans="1:2">
      <c r="A9" s="4" t="s">
        <v>486</v>
      </c>
      <c r="B9" s="9" t="n">
        <v>6.49</v>
      </c>
    </row>
    <row r="10" spans="1:2">
      <c r="A10" s="4" t="s">
        <v>487</v>
      </c>
      <c r="B10" s="12" t="n">
        <v>5.12</v>
      </c>
    </row>
    <row r="11" spans="1:2">
      <c r="A11" s="4" t="s">
        <v>488</v>
      </c>
      <c r="B11" s="12" t="n">
        <v>6.49</v>
      </c>
    </row>
    <row r="12" spans="1:2">
      <c r="A12" s="4" t="s">
        <v>489</v>
      </c>
      <c r="B12" s="12" t="n">
        <v>5.42</v>
      </c>
    </row>
    <row r="13" spans="1:2">
      <c r="A13" s="4" t="s">
        <v>490</v>
      </c>
      <c r="B13" s="9" t="n">
        <v>5.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72</v>
      </c>
    </row>
    <row r="3" spans="1:3">
      <c r="A3" s="3" t="s">
        <v>492</v>
      </c>
    </row>
    <row r="4" spans="1:3">
      <c r="A4" s="4" t="s">
        <v>493</v>
      </c>
      <c r="B4" s="7" t="n">
        <v>446</v>
      </c>
      <c r="C4" s="7" t="n">
        <v>280</v>
      </c>
    </row>
    <row r="5" spans="1:3">
      <c r="A5" s="4" t="s">
        <v>494</v>
      </c>
    </row>
    <row r="6" spans="1:3">
      <c r="A6" s="3" t="s">
        <v>492</v>
      </c>
    </row>
    <row r="7" spans="1:3">
      <c r="A7" s="4" t="s">
        <v>493</v>
      </c>
      <c r="B7" s="6" t="n">
        <v>28</v>
      </c>
      <c r="C7" s="6" t="n">
        <v>14</v>
      </c>
    </row>
    <row r="8" spans="1:3">
      <c r="A8" s="4" t="s">
        <v>495</v>
      </c>
    </row>
    <row r="9" spans="1:3">
      <c r="A9" s="3" t="s">
        <v>492</v>
      </c>
    </row>
    <row r="10" spans="1:3">
      <c r="A10" s="4" t="s">
        <v>493</v>
      </c>
      <c r="B10" s="6" t="n">
        <v>113</v>
      </c>
      <c r="C10" s="6" t="n">
        <v>49</v>
      </c>
    </row>
    <row r="11" spans="1:3">
      <c r="A11" s="4" t="s">
        <v>496</v>
      </c>
    </row>
    <row r="12" spans="1:3">
      <c r="A12" s="3" t="s">
        <v>492</v>
      </c>
    </row>
    <row r="13" spans="1:3">
      <c r="A13" s="4" t="s">
        <v>493</v>
      </c>
      <c r="B13" s="6" t="n">
        <v>28</v>
      </c>
      <c r="C13" s="6" t="n">
        <v>18</v>
      </c>
    </row>
    <row r="14" spans="1:3">
      <c r="A14" s="4" t="s">
        <v>497</v>
      </c>
    </row>
    <row r="15" spans="1:3">
      <c r="A15" s="3" t="s">
        <v>492</v>
      </c>
    </row>
    <row r="16" spans="1:3">
      <c r="A16" s="4" t="s">
        <v>493</v>
      </c>
      <c r="B16" s="7" t="n">
        <v>277</v>
      </c>
      <c r="C16" s="7" t="n">
        <v>1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80"/>
    <col customWidth="1" max="5" min="5" width="24"/>
    <col customWidth="1" max="6" min="6" width="21"/>
  </cols>
  <sheetData>
    <row r="1" spans="1:6">
      <c r="A1" s="1" t="s">
        <v>498</v>
      </c>
      <c r="B1" s="2" t="s">
        <v>499</v>
      </c>
      <c r="C1" s="2" t="s">
        <v>206</v>
      </c>
      <c r="D1" s="2" t="s">
        <v>443</v>
      </c>
      <c r="E1" s="2" t="s">
        <v>500</v>
      </c>
      <c r="F1" s="2" t="s">
        <v>501</v>
      </c>
    </row>
    <row r="2" spans="1:6">
      <c r="A2" s="3" t="s">
        <v>502</v>
      </c>
    </row>
    <row r="3" spans="1:6">
      <c r="A3" s="4" t="s">
        <v>503</v>
      </c>
      <c r="D3" s="7" t="n">
        <v>2900000</v>
      </c>
    </row>
    <row r="4" spans="1:6">
      <c r="A4" s="4" t="s">
        <v>504</v>
      </c>
      <c r="D4" s="4" t="s">
        <v>505</v>
      </c>
    </row>
    <row r="5" spans="1:6">
      <c r="A5" s="4" t="s">
        <v>506</v>
      </c>
      <c r="D5" s="9" t="n">
        <v>4.98</v>
      </c>
    </row>
    <row r="6" spans="1:6">
      <c r="A6" s="4" t="s">
        <v>507</v>
      </c>
      <c r="D6" s="6" t="n">
        <v>334169</v>
      </c>
    </row>
    <row r="7" spans="1:6">
      <c r="A7" s="4" t="s">
        <v>508</v>
      </c>
      <c r="D7" s="6" t="n">
        <v>2005014</v>
      </c>
    </row>
    <row r="8" spans="1:6">
      <c r="A8" s="4" t="s">
        <v>509</v>
      </c>
    </row>
    <row r="9" spans="1:6">
      <c r="A9" s="3" t="s">
        <v>502</v>
      </c>
    </row>
    <row r="10" spans="1:6">
      <c r="A10" s="4" t="s">
        <v>510</v>
      </c>
      <c r="D10" s="6" t="n">
        <v>1670845</v>
      </c>
    </row>
    <row r="11" spans="1:6">
      <c r="A11" s="4" t="s">
        <v>511</v>
      </c>
    </row>
    <row r="12" spans="1:6">
      <c r="A12" s="3" t="s">
        <v>502</v>
      </c>
    </row>
    <row r="13" spans="1:6">
      <c r="A13" s="4" t="s">
        <v>512</v>
      </c>
      <c r="D13" s="4" t="s">
        <v>513</v>
      </c>
    </row>
    <row r="14" spans="1:6">
      <c r="A14" s="4" t="s">
        <v>514</v>
      </c>
    </row>
    <row r="15" spans="1:6">
      <c r="A15" s="3" t="s">
        <v>502</v>
      </c>
    </row>
    <row r="16" spans="1:6">
      <c r="A16" s="4" t="s">
        <v>515</v>
      </c>
      <c r="D16" s="6" t="n">
        <v>200000</v>
      </c>
    </row>
    <row r="17" spans="1:6">
      <c r="A17" s="4" t="s">
        <v>516</v>
      </c>
      <c r="D17" s="9" t="n">
        <v>3.99</v>
      </c>
    </row>
    <row r="18" spans="1:6">
      <c r="A18" s="4" t="s">
        <v>214</v>
      </c>
    </row>
    <row r="19" spans="1:6">
      <c r="A19" s="3" t="s">
        <v>502</v>
      </c>
    </row>
    <row r="20" spans="1:6">
      <c r="A20" s="4" t="s">
        <v>215</v>
      </c>
      <c r="D20" s="4" t="s">
        <v>216</v>
      </c>
    </row>
    <row r="21" spans="1:6">
      <c r="A21" s="4" t="s">
        <v>370</v>
      </c>
    </row>
    <row r="22" spans="1:6">
      <c r="A22" s="3" t="s">
        <v>502</v>
      </c>
    </row>
    <row r="23" spans="1:6">
      <c r="A23" s="4" t="s">
        <v>517</v>
      </c>
      <c r="F23" s="7" t="n">
        <v>18000000</v>
      </c>
    </row>
    <row r="24" spans="1:6">
      <c r="A24" s="4" t="s">
        <v>371</v>
      </c>
      <c r="C24" s="7" t="n">
        <v>12000000</v>
      </c>
    </row>
    <row r="25" spans="1:6">
      <c r="A25" s="4" t="s">
        <v>518</v>
      </c>
    </row>
    <row r="26" spans="1:6">
      <c r="A26" s="3" t="s">
        <v>502</v>
      </c>
    </row>
    <row r="27" spans="1:6">
      <c r="A27" s="4" t="s">
        <v>515</v>
      </c>
      <c r="C27" s="6" t="n">
        <v>100000</v>
      </c>
    </row>
    <row r="28" spans="1:6">
      <c r="A28" s="4" t="s">
        <v>221</v>
      </c>
      <c r="C28" s="7" t="n">
        <v>200000</v>
      </c>
    </row>
    <row r="29" spans="1:6">
      <c r="A29" s="4" t="s">
        <v>217</v>
      </c>
    </row>
    <row r="30" spans="1:6">
      <c r="A30" s="3" t="s">
        <v>502</v>
      </c>
    </row>
    <row r="31" spans="1:6">
      <c r="A31" s="4" t="s">
        <v>218</v>
      </c>
      <c r="C31" s="6" t="n">
        <v>591860</v>
      </c>
    </row>
    <row r="32" spans="1:6">
      <c r="A32" s="4" t="s">
        <v>219</v>
      </c>
      <c r="C32" s="9" t="n">
        <v>23.94</v>
      </c>
    </row>
    <row r="33" spans="1:6">
      <c r="A33" s="4" t="s">
        <v>519</v>
      </c>
      <c r="C33" s="9" t="n">
        <v>3.99</v>
      </c>
    </row>
    <row r="34" spans="1:6">
      <c r="A34" s="4" t="s">
        <v>220</v>
      </c>
      <c r="C34" s="7" t="n">
        <v>14100000</v>
      </c>
    </row>
    <row r="35" spans="1:6">
      <c r="A35" s="4" t="s">
        <v>520</v>
      </c>
      <c r="C35" s="6" t="n">
        <v>1400000</v>
      </c>
    </row>
    <row r="36" spans="1:6">
      <c r="A36" s="4" t="s">
        <v>223</v>
      </c>
      <c r="C36" s="6" t="n">
        <v>300000</v>
      </c>
    </row>
    <row r="37" spans="1:6">
      <c r="A37" s="4" t="s">
        <v>224</v>
      </c>
      <c r="C37" s="6" t="n">
        <v>1400000</v>
      </c>
    </row>
    <row r="38" spans="1:6">
      <c r="A38" s="4" t="s">
        <v>221</v>
      </c>
      <c r="C38" s="7" t="n">
        <v>1100000</v>
      </c>
    </row>
    <row r="39" spans="1:6">
      <c r="A39" s="4" t="s">
        <v>521</v>
      </c>
    </row>
    <row r="40" spans="1:6">
      <c r="A40" s="3" t="s">
        <v>502</v>
      </c>
    </row>
    <row r="41" spans="1:6">
      <c r="A41" s="4" t="s">
        <v>522</v>
      </c>
      <c r="E41" s="9" t="n">
        <v>3.99</v>
      </c>
    </row>
    <row r="42" spans="1:6">
      <c r="A42" s="4" t="s">
        <v>225</v>
      </c>
    </row>
    <row r="43" spans="1:6">
      <c r="A43" s="3" t="s">
        <v>502</v>
      </c>
    </row>
    <row r="44" spans="1:6">
      <c r="A44" s="4" t="s">
        <v>226</v>
      </c>
      <c r="C44" s="4" t="s">
        <v>227</v>
      </c>
    </row>
    <row r="45" spans="1:6">
      <c r="A45" s="4" t="s">
        <v>228</v>
      </c>
      <c r="C45" s="6" t="n">
        <v>58</v>
      </c>
    </row>
    <row r="46" spans="1:6">
      <c r="A46" s="4" t="s">
        <v>229</v>
      </c>
      <c r="C46" s="7" t="n">
        <v>35000000</v>
      </c>
    </row>
    <row r="47" spans="1:6">
      <c r="A47" s="4" t="s">
        <v>230</v>
      </c>
      <c r="C47" s="7" t="n">
        <v>27800000</v>
      </c>
    </row>
    <row r="48" spans="1:6">
      <c r="A48" s="4" t="s">
        <v>231</v>
      </c>
      <c r="C48" s="6" t="n">
        <v>1375029</v>
      </c>
    </row>
    <row r="49" spans="1:6">
      <c r="A49" s="4" t="s">
        <v>232</v>
      </c>
      <c r="C49" s="7" t="n">
        <v>7200000</v>
      </c>
    </row>
    <row r="50" spans="1:6">
      <c r="A50" s="4" t="s">
        <v>233</v>
      </c>
      <c r="C50" s="6" t="n">
        <v>6200000</v>
      </c>
    </row>
    <row r="51" spans="1:6">
      <c r="A51" s="4" t="s">
        <v>523</v>
      </c>
    </row>
    <row r="52" spans="1:6">
      <c r="A52" s="3" t="s">
        <v>502</v>
      </c>
    </row>
    <row r="53" spans="1:6">
      <c r="A53" s="4" t="s">
        <v>524</v>
      </c>
      <c r="D53" s="6" t="n">
        <v>1002507</v>
      </c>
    </row>
    <row r="54" spans="1:6">
      <c r="A54" s="4" t="s">
        <v>525</v>
      </c>
    </row>
    <row r="55" spans="1:6">
      <c r="A55" s="3" t="s">
        <v>502</v>
      </c>
    </row>
    <row r="56" spans="1:6">
      <c r="A56" s="4" t="s">
        <v>233</v>
      </c>
      <c r="B56" s="7" t="n">
        <v>6200000</v>
      </c>
    </row>
    <row r="57" spans="1:6">
      <c r="A57" s="4" t="s">
        <v>368</v>
      </c>
      <c r="B57" s="7" t="n">
        <v>20000000</v>
      </c>
    </row>
    <row r="58" spans="1:6">
      <c r="A58" s="4" t="s">
        <v>526</v>
      </c>
    </row>
    <row r="59" spans="1:6">
      <c r="A59" s="3" t="s">
        <v>502</v>
      </c>
    </row>
    <row r="60" spans="1:6">
      <c r="A60" s="4" t="s">
        <v>235</v>
      </c>
      <c r="C60" s="7" t="n">
        <v>8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1</v>
      </c>
      <c r="B1" s="2" t="s">
        <v>1</v>
      </c>
    </row>
    <row r="2" spans="1:3">
      <c r="B2" s="2" t="s">
        <v>2</v>
      </c>
      <c r="C2" s="2" t="s">
        <v>72</v>
      </c>
    </row>
    <row r="3" spans="1:3">
      <c r="A3" s="3" t="s">
        <v>92</v>
      </c>
    </row>
    <row r="4" spans="1:3">
      <c r="A4" s="4" t="s">
        <v>87</v>
      </c>
      <c r="B4" s="7" t="n">
        <v>-9752</v>
      </c>
      <c r="C4" s="7" t="n">
        <v>-2272</v>
      </c>
    </row>
    <row r="5" spans="1:3">
      <c r="A5" s="3" t="s">
        <v>93</v>
      </c>
    </row>
    <row r="6" spans="1:3">
      <c r="A6" s="4" t="s">
        <v>94</v>
      </c>
      <c r="B6" s="6" t="n">
        <v>261</v>
      </c>
      <c r="C6" s="6" t="n">
        <v>165</v>
      </c>
    </row>
    <row r="7" spans="1:3">
      <c r="A7" s="4" t="s">
        <v>95</v>
      </c>
      <c r="B7" s="6" t="n">
        <v>446</v>
      </c>
      <c r="C7" s="6" t="n">
        <v>280</v>
      </c>
    </row>
    <row r="8" spans="1:3">
      <c r="A8" s="4" t="s">
        <v>96</v>
      </c>
      <c r="B8" s="6" t="n">
        <v>-16</v>
      </c>
      <c r="C8" s="6" t="n">
        <v>-29</v>
      </c>
    </row>
    <row r="9" spans="1:3">
      <c r="A9" s="4" t="s">
        <v>97</v>
      </c>
      <c r="B9" s="6" t="n">
        <v>41</v>
      </c>
      <c r="C9" s="6" t="n">
        <v>407</v>
      </c>
    </row>
    <row r="10" spans="1:3">
      <c r="A10" s="4" t="s">
        <v>82</v>
      </c>
      <c r="B10" s="6" t="n">
        <v>-213</v>
      </c>
      <c r="C10" s="6" t="n">
        <v>-253</v>
      </c>
    </row>
    <row r="11" spans="1:3">
      <c r="A11" s="3" t="s">
        <v>98</v>
      </c>
    </row>
    <row r="12" spans="1:3">
      <c r="A12" s="4" t="s">
        <v>28</v>
      </c>
      <c r="B12" s="6" t="n">
        <v>-145</v>
      </c>
      <c r="C12" s="6" t="n">
        <v>893</v>
      </c>
    </row>
    <row r="13" spans="1:3">
      <c r="A13" s="4" t="s">
        <v>29</v>
      </c>
      <c r="B13" s="6" t="n">
        <v>171</v>
      </c>
      <c r="C13" s="6" t="n">
        <v>-88</v>
      </c>
    </row>
    <row r="14" spans="1:3">
      <c r="A14" s="4" t="s">
        <v>30</v>
      </c>
      <c r="B14" s="6" t="n">
        <v>563</v>
      </c>
      <c r="C14" s="6" t="n">
        <v>-180</v>
      </c>
    </row>
    <row r="15" spans="1:3">
      <c r="A15" s="4" t="s">
        <v>39</v>
      </c>
      <c r="B15" s="6" t="n">
        <v>820</v>
      </c>
      <c r="C15" s="6" t="n">
        <v>242</v>
      </c>
    </row>
    <row r="16" spans="1:3">
      <c r="A16" s="4" t="s">
        <v>40</v>
      </c>
      <c r="B16" s="6" t="n">
        <v>-758</v>
      </c>
      <c r="C16" s="6" t="n">
        <v>-389</v>
      </c>
    </row>
    <row r="17" spans="1:3">
      <c r="A17" s="4" t="s">
        <v>42</v>
      </c>
      <c r="B17" s="6" t="n">
        <v>-10</v>
      </c>
      <c r="C17" s="6" t="n">
        <v>14</v>
      </c>
    </row>
    <row r="18" spans="1:3">
      <c r="A18" s="4" t="s">
        <v>41</v>
      </c>
      <c r="B18" s="6" t="n">
        <v>2400</v>
      </c>
      <c r="C18" s="6" t="n">
        <v>196</v>
      </c>
    </row>
    <row r="19" spans="1:3">
      <c r="A19" s="4" t="s">
        <v>99</v>
      </c>
      <c r="B19" s="6" t="n">
        <v>-6192</v>
      </c>
      <c r="C19" s="6" t="n">
        <v>-1014</v>
      </c>
    </row>
    <row r="20" spans="1:3">
      <c r="A20" s="3" t="s">
        <v>100</v>
      </c>
    </row>
    <row r="21" spans="1:3">
      <c r="A21" s="4" t="s">
        <v>101</v>
      </c>
      <c r="B21" s="6" t="n">
        <v>-109</v>
      </c>
      <c r="C21" s="6" t="n">
        <v>-364</v>
      </c>
    </row>
    <row r="22" spans="1:3">
      <c r="A22" s="4" t="s">
        <v>102</v>
      </c>
      <c r="B22" s="6" t="n">
        <v>-109</v>
      </c>
      <c r="C22" s="6" t="n">
        <v>-364</v>
      </c>
    </row>
    <row r="23" spans="1:3">
      <c r="A23" s="3" t="s">
        <v>103</v>
      </c>
    </row>
    <row r="24" spans="1:3">
      <c r="A24" s="4" t="s">
        <v>104</v>
      </c>
      <c r="C24" s="6" t="n">
        <v>15625</v>
      </c>
    </row>
    <row r="25" spans="1:3">
      <c r="A25" s="4" t="s">
        <v>105</v>
      </c>
      <c r="B25" s="6" t="n">
        <v>175</v>
      </c>
    </row>
    <row r="26" spans="1:3">
      <c r="A26" s="4" t="s">
        <v>106</v>
      </c>
      <c r="B26" s="6" t="n">
        <v>-16</v>
      </c>
      <c r="C26" s="6" t="n">
        <v>-11704</v>
      </c>
    </row>
    <row r="27" spans="1:3">
      <c r="A27" s="4" t="s">
        <v>107</v>
      </c>
      <c r="B27" s="6" t="n">
        <v>6</v>
      </c>
      <c r="C27" s="6" t="n">
        <v>11</v>
      </c>
    </row>
    <row r="28" spans="1:3">
      <c r="A28" s="4" t="s">
        <v>108</v>
      </c>
      <c r="B28" s="6" t="n">
        <v>165</v>
      </c>
      <c r="C28" s="6" t="n">
        <v>3932</v>
      </c>
    </row>
    <row r="29" spans="1:3">
      <c r="A29" s="4" t="s">
        <v>109</v>
      </c>
      <c r="B29" s="6" t="n">
        <v>-6136</v>
      </c>
      <c r="C29" s="6" t="n">
        <v>2554</v>
      </c>
    </row>
    <row r="30" spans="1:3">
      <c r="A30" s="4" t="s">
        <v>110</v>
      </c>
      <c r="B30" s="6" t="n">
        <v>29888</v>
      </c>
      <c r="C30" s="6" t="n">
        <v>36431</v>
      </c>
    </row>
    <row r="31" spans="1:3">
      <c r="A31" s="4" t="s">
        <v>111</v>
      </c>
      <c r="B31" s="7" t="n">
        <v>23752</v>
      </c>
      <c r="C31" s="7" t="n">
        <v>389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Balance Sheets</vt:lpstr>
      <vt:lpstr>Condensed Balance Sheets (Paren</vt:lpstr>
      <vt:lpstr>Condensed Statements of Operati</vt:lpstr>
      <vt:lpstr>Condensed Statements of Cash Fl</vt:lpstr>
      <vt:lpstr>Organization and Description of</vt:lpstr>
      <vt:lpstr>Summary of Significant Accounti</vt:lpstr>
      <vt:lpstr>Net Loss Per Share</vt:lpstr>
      <vt:lpstr>Fair Value Measurements</vt:lpstr>
      <vt:lpstr>Inventories</vt:lpstr>
      <vt:lpstr>Accrued and Other Liabilities</vt:lpstr>
      <vt:lpstr>Commitments and Contingencies</vt:lpstr>
      <vt:lpstr>Collaboration and Licensing Agr</vt:lpstr>
      <vt:lpstr>Debt</vt:lpstr>
      <vt:lpstr>Stock Incentive Plans</vt:lpstr>
      <vt:lpstr>Subsequent Events</vt:lpstr>
      <vt:lpstr>Organization and Description 17</vt:lpstr>
      <vt:lpstr>Net Loss Per Share (Tables)</vt:lpstr>
      <vt:lpstr>Fair Value Measurements (Tables</vt:lpstr>
      <vt:lpstr>Inventories (Tables)</vt:lpstr>
      <vt:lpstr>Accrued and Other Liabilities (</vt:lpstr>
      <vt:lpstr>Stock Incentive Plans (Tables)</vt:lpstr>
      <vt:lpstr>Organization and Description 23</vt:lpstr>
      <vt:lpstr>Summary of Significant Accoun24</vt:lpstr>
      <vt:lpstr>Summary of Significant Accoun25</vt:lpstr>
      <vt:lpstr>Net Loss Per Share - Computatio</vt:lpstr>
      <vt:lpstr>Net Loss Per Share - Potentiall</vt:lpstr>
      <vt:lpstr>Fair Value Measurements - Fair </vt:lpstr>
      <vt:lpstr>Fair Value Measurements - Summa</vt:lpstr>
      <vt:lpstr>Fair Value Measurements - Addit</vt:lpstr>
      <vt:lpstr>Inventories - Summary of Invent</vt:lpstr>
      <vt:lpstr>Accrued and Other Liabilities -</vt:lpstr>
      <vt:lpstr>Commitments and Contingencies -</vt:lpstr>
      <vt:lpstr>Collaboration and Licensing A34</vt:lpstr>
      <vt:lpstr>Debt - Additional Information (</vt:lpstr>
      <vt:lpstr>Stock Incentive Plans - Additio</vt:lpstr>
      <vt:lpstr>Stock Incentive Plans - Summary</vt:lpstr>
      <vt:lpstr>Stock Incentive Plans - Summa38</vt:lpstr>
      <vt:lpstr>Stock Incentive Plans - Weighte</vt:lpstr>
      <vt:lpstr>Stock Incentive Plans - Summa40</vt:lpstr>
      <vt:lpstr>Stock Incentive Plans - Summa4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2:51Z</dcterms:created>
  <dcterms:modified xmlns:dcterms="http://purl.org/dc/terms/" xmlns:xsi="http://www.w3.org/2001/XMLSchema-instance" xsi:type="dcterms:W3CDTF">2016-05-16T17:12:51Z</dcterms:modified>
  <dc:title xmlns:dc="http://purl.org/dc/elements/1.1/">Untitled</dc:title>
  <dc:description xmlns:dc="http://purl.org/dc/elements/1.1/"/>
  <dc:subject xmlns:dc="http://purl.org/dc/elements/1.1/"/>
  <cp:keywords/>
  <cp:category/>
</cp:coreProperties>
</file>